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The Company and Business" sheetId="10" r:id="rId10"/>
    <s:sheet name="Basis of Presentation, Signific" sheetId="11" r:id="rId11"/>
    <s:sheet name="Assets Held for Sale, Divestitu" sheetId="12" r:id="rId12"/>
    <s:sheet name="Income Taxes" sheetId="13" r:id="rId13"/>
    <s:sheet name="Long-Term Debt" sheetId="14" r:id="rId14"/>
    <s:sheet name="Commitments and Contingencies" sheetId="15" r:id="rId15"/>
    <s:sheet name="Compensation Plans" sheetId="16" r:id="rId16"/>
    <s:sheet name="Pension Benefits" sheetId="17" r:id="rId17"/>
    <s:sheet name="Earnings per Share" sheetId="18" r:id="rId18"/>
    <s:sheet name="Derivative Financial Instrument" sheetId="19" r:id="rId19"/>
    <s:sheet name="Fair Value Measurements" sheetId="20" r:id="rId20"/>
    <s:sheet name="Exit and Disposal Costs Exit an" sheetId="21" r:id="rId21"/>
    <s:sheet name="Equity Equity" sheetId="22" r:id="rId22"/>
    <s:sheet name="Basis of Presentation, Signif23" sheetId="23" r:id="rId23"/>
    <s:sheet name="Assets Held for Sale, Divesti24" sheetId="24" r:id="rId24"/>
    <s:sheet name="Income Taxes (Tables)" sheetId="25" r:id="rId25"/>
    <s:sheet name="Long-Term Debt (Tables)" sheetId="26" r:id="rId26"/>
    <s:sheet name="Compensation Plans Compensation" sheetId="27" r:id="rId27"/>
    <s:sheet name="Pension Benefits (Tables)" sheetId="28" r:id="rId28"/>
    <s:sheet name="Earnings per Share (Tables)" sheetId="29" r:id="rId29"/>
    <s:sheet name="Derivative Financial Instrume30" sheetId="30" r:id="rId30"/>
    <s:sheet name="Fair Value Measurements Fair Va" sheetId="31" r:id="rId31"/>
    <s:sheet name="Assets Held for Sale, Divesti32" sheetId="32" r:id="rId32"/>
    <s:sheet name="Assets Held for Sale, Divesti33" sheetId="33" r:id="rId33"/>
    <s:sheet name="Income Taxes (Details)" sheetId="34" r:id="rId34"/>
    <s:sheet name="Income Taxes Narrative (Details" sheetId="35" r:id="rId35"/>
    <s:sheet name="Long-Term Debt Revolving Credit" sheetId="36" r:id="rId36"/>
    <s:sheet name="Long-Term Debt Senior Notes (De" sheetId="37" r:id="rId37"/>
    <s:sheet name="Commitments and Contingencies C" sheetId="38" r:id="rId38"/>
    <s:sheet name="Commitments and Contingencies L" sheetId="39" r:id="rId39"/>
    <s:sheet name="Compensation Plans (Details)" sheetId="40" r:id="rId40"/>
    <s:sheet name="Compensation Plans Employee Sto" sheetId="41" r:id="rId41"/>
    <s:sheet name="Compensation Plans Net Profits " sheetId="42" r:id="rId42"/>
    <s:sheet name="Pension Benefits (Details)" sheetId="43" r:id="rId43"/>
    <s:sheet name="Pension Benefits Pension Narrat" sheetId="44" r:id="rId44"/>
    <s:sheet name="Earnings per Share (Details)"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Measurements Fair 51" sheetId="51" r:id="rId51"/>
    <s:sheet name="Fair Value Measurements Net Pro" sheetId="52" r:id="rId52"/>
    <s:sheet name="Fair Value Measurements Long-te" sheetId="53" r:id="rId53"/>
    <s:sheet name="Fair Value Measurements Proved " sheetId="54" r:id="rId54"/>
    <s:sheet name="Exit and Disposal Costs Exit 55" sheetId="55" r:id="rId55"/>
    <s:sheet name="Equity Equity (Details)" sheetId="56" r:id="rId56"/>
  </s:sheets>
  <s:definedNames/>
  <s:calcPr calcId="124519" calcMode="auto" fullCalcOnLoad="1"/>
</s:workbook>
</file>

<file path=xl/sharedStrings.xml><?xml version="1.0" encoding="utf-8"?>
<sst xmlns="http://schemas.openxmlformats.org/spreadsheetml/2006/main" uniqueCount="676">
  <si>
    <t>Document and Entity Information Document - shares</t>
  </si>
  <si>
    <t>9 Months Ended</t>
  </si>
  <si>
    <t>Sep. 30, 2016</t>
  </si>
  <si>
    <t>Oct. 26, 2016</t>
  </si>
  <si>
    <t>Entity Information [Line Items]</t>
  </si>
  <si>
    <t>Entity Registrant Name</t>
  </si>
  <si>
    <t>SM Energy Co</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Current Reporting Status</t>
  </si>
  <si>
    <t>Yes</t>
  </si>
  <si>
    <t>CONDENSED CONSOLIDATED BALANCE SHEETS (UNAUDITED) (in thousands, except share amounts) - USD ($) $ in Thousands</t>
  </si>
  <si>
    <t>Dec. 31, 2015</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t>
  </si>
  <si>
    <t>Other property and equipment, net of accumulated depreciation of $41,958 and $32,956, respectively</t>
  </si>
  <si>
    <t>Total property and equipment, net</t>
  </si>
  <si>
    <t>Restricted cash</t>
  </si>
  <si>
    <t>Other noncurrent assets</t>
  </si>
  <si>
    <t>Total other noncurrent assets</t>
  </si>
  <si>
    <t>Total Assets</t>
  </si>
  <si>
    <t>Liabilities</t>
  </si>
  <si>
    <t>Accounts payable and accrued expenses</t>
  </si>
  <si>
    <t>Derivative liability</t>
  </si>
  <si>
    <t>Total current liabilities</t>
  </si>
  <si>
    <t>Revolving credit facility</t>
  </si>
  <si>
    <t>Senior Notes, net of unamortized deferred financing costs (note 5)</t>
  </si>
  <si>
    <t>Senior Convertible Notes, net of unamortized discount and deferred financing costs (note 5)</t>
  </si>
  <si>
    <t>Asset retirement obligation</t>
  </si>
  <si>
    <t>Asset retirement obligation associated with oil and gas properties held for sale</t>
  </si>
  <si>
    <t>Net Profits Plan liability</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86,868,482 and 68,075,700, respectively</t>
  </si>
  <si>
    <t>Additional paid-in-capital</t>
  </si>
  <si>
    <t>Retained earnings</t>
  </si>
  <si>
    <t>Accumulated other comprehensive loss</t>
  </si>
  <si>
    <t>Total stockholders' equity</t>
  </si>
  <si>
    <t>Total Liabilities and Stockholders' Equity</t>
  </si>
  <si>
    <t>Balance Sheet Parenthetical (Parentheticals) - USD ($) $ in Thousands</t>
  </si>
  <si>
    <t>Statement of Financial Position [Abstract]</t>
  </si>
  <si>
    <t>Property, Plant and Equipment, Other, Accumulated Depreciation</t>
  </si>
  <si>
    <t>Common Stock, Par or Stated Value Per Share</t>
  </si>
  <si>
    <t>Common Stock, Shares Authorized</t>
  </si>
  <si>
    <t>Common Stock, Shares, Issued</t>
  </si>
  <si>
    <t>Common Stock, Shares, Outstanding</t>
  </si>
  <si>
    <t>CONDENSED CONSOLIDATED STATEMENTS OF OPERATIONS (UNAUDITED) (in thousands, except per share amounts) - USD ($) shares in Thousands, $ in Thousands</t>
  </si>
  <si>
    <t>3 Months Ended</t>
  </si>
  <si>
    <t>Sep. 30, 2015</t>
  </si>
  <si>
    <t>Operating revenues:</t>
  </si>
  <si>
    <t>Oil, gas, and NGL production revenue</t>
  </si>
  <si>
    <t>Net gain on divestiture activity (note 3)</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 loss</t>
  </si>
  <si>
    <t>Other operating expenses</t>
  </si>
  <si>
    <t>Total operating expenses</t>
  </si>
  <si>
    <t>Income (loss) from operations</t>
  </si>
  <si>
    <t>Non-operating income (expense):</t>
  </si>
  <si>
    <t>Interest expense</t>
  </si>
  <si>
    <t>Gain (loss) on extinguishment of debt</t>
  </si>
  <si>
    <t>Other, net</t>
  </si>
  <si>
    <t>Loss before income taxes</t>
  </si>
  <si>
    <t>Income tax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CONDENSED CONSOLIDATED STATEMENTS OF COMPREHENSIVE INCOME (LOSS) - USD ($) $ in Thousands</t>
  </si>
  <si>
    <t>Statement of Comprehensive Income [Abstract]</t>
  </si>
  <si>
    <t>Pension liability adjustment</t>
  </si>
  <si>
    <t>Total other comprehensive loss, net of tax</t>
  </si>
  <si>
    <t>Total comprehensive income (loss)</t>
  </si>
  <si>
    <t>CONDENSED CONSOLIDATED STATEMENT OF STOCKHOLDERS' EQUITY - USD ($) $ in Thousands</t>
  </si>
  <si>
    <t>Total</t>
  </si>
  <si>
    <t>Common Stock [Member]</t>
  </si>
  <si>
    <t>Additional Paid-in Capital [Member]</t>
  </si>
  <si>
    <t>Retained Earnings [Member]</t>
  </si>
  <si>
    <t>AOCI Attributable to Parent [Member]</t>
  </si>
  <si>
    <t>Stockholders' Equity, Including Portion Attributable to Noncontrolling Interest</t>
  </si>
  <si>
    <t>Net loss</t>
  </si>
  <si>
    <t>Other Comprehensive Income (Loss), Net of Tax</t>
  </si>
  <si>
    <t>Dividends, Common Stock, Cash</t>
  </si>
  <si>
    <t>Stock Issued During Period, Shares, Employee Stock Purchase Plans</t>
  </si>
  <si>
    <t>Stock Issued During Period, Value, Employee Stock Purchase Plan</t>
  </si>
  <si>
    <t>Stock Issued During Period, Shares, Restricted Stock Units And Performance Share Units</t>
  </si>
  <si>
    <t>Stock Issued During Period, Value, Restricted Stock Units And Performance Share Units</t>
  </si>
  <si>
    <t>Stock Issued During Period, Shares, Share-based Compensation, Net of Forfeitures</t>
  </si>
  <si>
    <t>Stock Issued During Period, Value, Share-based Compensation, Net of Forfeitures</t>
  </si>
  <si>
    <t>Stock Issued During Period, Shares, New Issues</t>
  </si>
  <si>
    <t>Stock Issued During Period, Value, New Issues</t>
  </si>
  <si>
    <t>Adjustments to Additional Paid in Capital, Equity Component of Convertible Debt, Net of Issuance Costs</t>
  </si>
  <si>
    <t>Capped Call Transaction Costs</t>
  </si>
  <si>
    <t>Adjustments to Additional Paid in Capital, Equity Component of Convertible Debt</t>
  </si>
  <si>
    <t>CONDENSED CONSOLIDATED STATEMENT OF STOCKHOLDERS' EQUITY (Parenthetical) - $ / shares</t>
  </si>
  <si>
    <t>Common Stock, Dividends, Per Share, Declared</t>
  </si>
  <si>
    <t>1.50% Senior Convertible Notes Due 2021 [Domain] | Senior Notes [Member]</t>
  </si>
  <si>
    <t>Debt Instrument, Interest Rate, Stated Percentage</t>
  </si>
  <si>
    <t>1.50%</t>
  </si>
  <si>
    <t>CONDENSED CONSOLIDATED STATEMENTS OF CASH FLOWS - USD ($) $ in Thousands</t>
  </si>
  <si>
    <t>Statement of Cash Flows [Abstract]</t>
  </si>
  <si>
    <t>Adjustments to reconcile net loss to net cash provided by operating activities:</t>
  </si>
  <si>
    <t>Net gain on divestiture activity</t>
  </si>
  <si>
    <t>Exploratory dry hole expense</t>
  </si>
  <si>
    <t>Stock-based compensation expense</t>
  </si>
  <si>
    <t>Derivative settlement gain</t>
  </si>
  <si>
    <t>Amortization of discount and deferred financing costs</t>
  </si>
  <si>
    <t>Non-cash (gain) loss on extinguishment of debt, net</t>
  </si>
  <si>
    <t>Plugging and abandonment</t>
  </si>
  <si>
    <t>Changes in current assets and liabiliti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Acquisition Deposit Held in Escrow</t>
  </si>
  <si>
    <t>Net Cash Used in Investing Activities</t>
  </si>
  <si>
    <t>Cash flows from financing activities:</t>
  </si>
  <si>
    <t>Proceeds from credit facility</t>
  </si>
  <si>
    <t>Repayment of credit facility</t>
  </si>
  <si>
    <t>Debt issuance costs related to credit facility</t>
  </si>
  <si>
    <t>Net proceeds from Senior Notes</t>
  </si>
  <si>
    <t>Cash paid to repurchase Senior Notes</t>
  </si>
  <si>
    <t>Net proceeds from Senior Convertible Notes</t>
  </si>
  <si>
    <t>Cash paid for capped transactions</t>
  </si>
  <si>
    <t>Net proceeds from sale of common stock</t>
  </si>
  <si>
    <t>Dividends paid</t>
  </si>
  <si>
    <t>Net share settlement from issuance of stock award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activities:</t>
  </si>
  <si>
    <t>Cash paid for interest, net of capitalized interest</t>
  </si>
  <si>
    <t>[1]</t>
  </si>
  <si>
    <t>Net cash (refunded) paid for income taxes</t>
  </si>
  <si>
    <t>Changes in capital expenditure accruals and other</t>
  </si>
  <si>
    <t>Cash Paid To Terminate Second Lien Facility</t>
  </si>
  <si>
    <t>Cash paid for interest, net of capitalized interest for the nine months ended September 30, 2016, does not include the $10.0 million paid to terminate a second lien facility that was no longer necessary to fund acquisition activity.</t>
  </si>
  <si>
    <t>CONDENSED CONSOLIDATED STATEMENTS OF CASH FLOWS (UNAUDITED) (in thousands) (Parenthetical) - USD ($) $ in Millions</t>
  </si>
  <si>
    <t>Supplemental Cash Flow Information [Abstract]</t>
  </si>
  <si>
    <t>Accrued Payments to Net Profits Plan Participants</t>
  </si>
  <si>
    <t>Dividends Payable</t>
  </si>
  <si>
    <t>The Company and Business</t>
  </si>
  <si>
    <t>Company and Business Disclosure [Abstract]</t>
  </si>
  <si>
    <t>Note 1 - The Company and Business SM Energy Company, together with its consolidated subsidiaries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Basis of Presentation and Significant Accounting Policies [Abstract]</t>
  </si>
  <si>
    <t>Basis of Presentation and Significant Accounting Policies [Text Block]</t>
  </si>
  <si>
    <t>Note 2 - Basis of Presentation, Significant Accounting Policies, and Recently Issued Accounting Standards 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5 (the “ 2015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16 , and through the filing date of this report. Significant Accounting Policies The significant accounting policies followed by the Company are set forth in Note 1 to the Company’s consolidated financial statements in its 2015 Form 10-K, and are supplemented by the notes to the unaudited condensed consolidated financial statements in this report. These unaudited condensed consolidated financial statements should be read in conjunction with the consolidated financial statements and notes included in the 2015 Form 10-K. 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In February 2016, the FASB issued ASU No. 2016-02, Leases (Topic 842), which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potential impact on the Company’s financial statements and disclosures. In May 2014, the FASB issued ASU No. 2014-09, Revenue from Contracts with Customers (Topic 606) (“ASU 2014-09”) for the recognition of revenue from contracts with customers. Subsequent to the issuance of this ASU, the FASB has issued additional related ASUs as follows: • In August 2015, the FASB issued ASU No. 2015-14, Revenue from Contracts with Customers (Topic 606): Deferral of the Effective Date . This ASU deferred the effective date of ASU 2014-09 by one year. • In March 2016, the FASB issued ASU No. 2016-08, Revenue from Contracts with Customers (Topic 606): Principal versus Agent Considerations (Reporting Revenue Gross versus Net) . This ASU amends the principal versus agent guidance in ASU No. 2014-09. • In April 2016, the FASB issued ASU No. 2016-10, Revenue from Contracts with Customers (Topic 606): Identifying Performance Obligations and Licensing . This ASU amends the identification of performance obligations and accounting for licenses in ASU 2014-09. • In May 2016, the FASB issued ASU No. 2016-12, Revenue from Contracts with Customers (Topic 606): Narrow-Scope Improvements and Practical Expedients. This ASU amends certain issues in ASU 2014-09 on transition, collectibility, noncash consideration, and the presentation of sales taxes and other similar taxes. ASU 2014-09 and each update have the same effective date and transition requirements. That is, the guidance under these standards is to be applied using a full retrospective method or a modified retrospective method, as outlined in ASU 2014-09,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level of effort necessary to implement the standards, evaluating the provisions of each of these standards, and assessing their potential impact on the Company’s financial statements and disclosures, as well as determining whether to use the full retrospective method or the modified retrospective method.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potential impact on the Company’s financial statements and disclosures. In August 2016, the FASB issued ASU No. 2016-15, Statement of Cash Flows (Topic 230): Classification of Certain Cash Receipts and Cash Payments . This ASU is intended to reduce diversity in practice in how certain transactions are classified in the statement of cash flows. This guidance is to be applied using a retrospective method. The guidance is effective for annual periods, and interim periods within those annual periods, beginning after December 15, 2017. Early adoption is permitted, as long as all of the amendments are adopted in the same period. The Company is currently evaluating the provisions of this guidance and assessing its potential impact on the Company’s financial statements and disclosures. Other than as disclosed above or in the 2015 Form 10-K, there are no other accounting standards applicable to the Company that would have a material effect on the Company’s financial statements and related disclosures that have been issued but not yet adopted by the Company as of September 30, 2016 , and through the filing date of this report.</t>
  </si>
  <si>
    <t>Assets Held for Sale, Divestitures and Acquisitions</t>
  </si>
  <si>
    <t>Acquisitions, Divestitures, and Assets Held for Sale [Abstract]</t>
  </si>
  <si>
    <t>Assets held for sale, Divestitures and Acquisitions</t>
  </si>
  <si>
    <t>Note 3 – Assets Held for Sale, Divestitures and Acquisitions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changes to the fair value less estimated costs to sell impact the measurement of assets held for sale with any gain or loss reflected in the net gain on divestiture activity line item in the accompanying condensed consolidated statements of operations (“accompanying statements of operations”). As of September 30, 2016 , the accompanying condensed consolidated balance sheets (“accompanying balance sheets”) present $1.1 billion of assets held for sale, net of accumulated depletion, depreciation, and amortization expense, which primarily consists of the Company’s outside-operated Eagle Ford shale assets and all of the Company’s North Rocky Mountain assets outside of its Divide County program (referred to as “Raven/Bear Den” throughout this report). A corresponding aggregate asset retirement obligation liability of $46.3 million is separately presented. The Company expects to close these transactions by year-end or within the first quarter of 2017. There were no material assets held for sale as of December 31, 2015. The following table presents income (loss) before income taxes for the three and nine months ended September 30, 2016, and 2015, of the Company’s assets held for sale as of September 30, 2016; specifically, its outside-operated Eagle Ford shale assets and Raven/Bear Den assets, each of which are considered a significant asset disposal group. For the Three Months Ended September 30, For the Nine Months Ended September 30, 2016 2015 2016 2015 (in thousands) Income (loss) before income taxes (1) $ 20,309 $ (15,132 ) $ (289,563 ) $ 55,445 ____________________________________________ (1) Income (loss) before income taxes reflects oil, gas, and NGL production revenue less oil, gas, and NGL production expense, depletion, depreciation, amortization, and asset retirement obligation liability accretion, and related general and administrative expense and exploration overhead. Additionally, loss before income taxes for the nine months ended September 30, 2016, includes $269.6 million of proved property impairments, and income (loss) before income taxes for the three and nine months ended September 30, 2015, includes $17.8 million of proved property impairments. Subsequent to September 30, 2016 , the Company entered into a definitive agreement for the sale of its Raven/Bear Den assets for a gross purchase price of $785.0 million , subject to customary purchase price adjustments. This transaction is expected to close in early December 2016, with the net proceeds expected to be used to partially fund the QStar Acquisition (defined and discussed below). The closing of this divestiture is subject to the satisfaction of customary closing conditions, and there can be no assurance that this transaction will close on the expected closing date or at all. Divestitures During the third quarter of 2016, the Company divested certain of its Permian and Rocky Mountain assets in separate packages that were previously classified as held for sale. The Permian assets consisted of non-core properties in New Mexico and were divested for total cash received at closing, net of paid or accrued commissions and payments to Net Profits Plan participants (referred throughout this report as “net divestiture proceeds”) of $54.6 million . The Company recorded a net loss of $10.1 million related to these divested assets for the nine months ended September 30, 2016. The Rocky Mountain assets, which consisted of certain non-core properties in the Williston and Powder River Basins, were divested in two separate packages for total net divestiture proceeds of $110.6 million . The Company recorded a net gain of $16.4 million related to these divested assets for the nine months ended September 30, 2016. Certain of these sold assets were written down in the first quarter of 2016 and subsequently written up in the second quarter of 2016 based on changes in the estimated fair value less selling costs. Each of these divestitures is subject to normal post-closing adjustments, and the respective post-closings are expected to occur in the fourth quarter of 2016 or early 2017. During the second quarter of 2015, the Company divested its Mid-Continent assets in separate packages for net divestiture proceeds received at closing of $310.2 million and recorded a net gain of $108.4 million for the nine months ended September 30, 2015. Final settlement of these divestitures occurred in the fourth quarter of 2015 and first quarter of 2016. In conjunction with these divestitures, the Company closed its Tulsa, Oklahoma office in 2015. Please refer to Note 12 - Exit and Disposal Costs for additional discussion. The Company determined that neither these planned nor executed asset sales qualified for discontinued operations accounting under financial statement presentation authoritative guidance. Acquisitions During the third quarter of 2016, the Company entered into a definitive purchase agreement with Rock Oil Holdings, LLC to acquire all membership interests of JPM EOC Opal, LLC, which owned proved and unproved properties in the Midland Basin, for an aggregate purchase price of $980.0 million , subject to customary purchase price adjustments (referred to throughout this report as the “Rock Oil Acquisition”). Upon executing the purchase agreement, the Company tendered a $49.0 million deposit that was held in escrow as of September 30, 2016, and reflected as restricted cash in the accompanying balance sheets. The Rock Oil Acquisition closed on October 4, 2016 , for an adjusted purchase price of $991.0 million and was funded by the Company’s recent asset divestitures, and the Company’s equity, Senior Convertible Notes, and 2026 Notes offerings during the third quarter of 2016, as defined and discussed in Note 5 - Long-Term Debt and Note 13 - Equity . This acquisition is subject to normal post-closing adjustments that are expected to occur in the fourth quarter of 2016 or early 2017. Final purchase accounting for the Rock Oil Acquisition transaction was not complete at the time this report was filed, and as such, certain disclosures required by ASC Topic 805, Business Combinations , have not been made herein. The Company will include this information in its 2016 Annual Report on Form 10-K. Subsequent to September 30, 2016 , the Company entered into a definitive purchase agreement with QStar LLC (“QStar”) to acquire proved and unproved properties in the Midland Basin. Additionally, the Company entered into a Ratification and Joinder Agreement (“Joinder Agreement”) with RRP-QStar, LLC (“RRP”), whereby the Company agreed to acquire RRP’s interests in the same Midland Basin assets on the same terms and conditions set forth in the agreement with QStar LLC, except as such terms are modified under the Joinder Agreement. Under these agreements, the Company agreed to purchase QStar’s and RRP’s interest in the Midland Basin assets for $1.1 billion in cash consideration, and approximately 13.4 million shares of the Company’s common stock, par value $0.01 per share, as discussed further in Note 13 - Equity . The Company intends to fund the cash portion of the transactions with proceeds from planned asset divestitures and borrowings under the credit facility. Together these transactions are referred to as the “QStar Acquisition” throughout this report and are expected to close mid-December 2016. The closing of the QStar and RRP transactions are subject to the satisfaction of customary closing conditions, and there can be no assurance that either of these transactions will close on the expected closing dates or at all.</t>
  </si>
  <si>
    <t>Income Taxes</t>
  </si>
  <si>
    <t>Income Tax Disclosure [Abstract]</t>
  </si>
  <si>
    <t>Note 4 - Income Taxes The income tax benefit recorded for each of the three and nine months ended September 30, 2016 , and 2015 , differs from the amount that would be provided by applying the statutory United States federal income tax rate to income or loss before income taxes primarily due to the effect of state income taxes, changes in valuation allowances, research and development (“R&amp;D”) credits, and other permanent differences. The quarterly rate can also be affected by the proportional impacts of forecasted net income or loss as of each period end presented. The provision for income taxes consists of the following: For the Three Months Ended September 30, For the Nine Months Ended September 30, 2016 2015 2016 2015 (in thousands) Current portion of income tax expense (benefit): Federal $ — $ — $ — $ — State 24 (8,308 ) 265 2,092 Deferred portion of income tax expense (benefit) (23,756 ) 4,168 (314,770 ) (80,388 ) Income tax benefit $ (23,732 ) $ (4,140 ) $ (314,505 ) $ (78,296 ) Effective tax rate 36.7 % 403.5 % 36.1 % 42.2 % On a year-to-date basis, a change in the Company’s effective tax rate between reported periods will generally reflect differences in its estimated highest marginal state tax rate due to changes in the composition of income or loss from Company activities among multiple state tax jurisdictions. Cumulative effects of state tax rate changes are reflected in the period legislation is enacted. The Company is generally no longer subject to United States federal or state income tax examinations by tax authorities for years before 2013. During the first quarter of 2016, the Company received an expected $4.9 million refund of tax and interest after the Company and the Internal Revenue Service (“IRS”) reached a final agreement on the examination of the Company’s 2007 - 2011 tax years. There were no material adjustments to previously reported amounts. During the quarter ended September 30, 2015, the IRS initiated an audit of the tax partnership between the Company and Mitsui E&amp;P Texas LP for the 2013 tax year. The Company has a significant investment in the underlying assets of this tax partnership. The Company received notice during the first quarter of 2016 that the IRS concluded the audit with no adjustments. In accordance with regulations, the Senior Convertible Notes and the capped call transactions, as defined and discussed in Note 5 - Long-Term Debt , were identified during the quarter as an integrated transaction.</t>
  </si>
  <si>
    <t>Long-Term Debt</t>
  </si>
  <si>
    <t>Debt Disclosure [Abstract]</t>
  </si>
  <si>
    <t>Long-term debt</t>
  </si>
  <si>
    <t>Note 5 - Long-Term Debt Revolving Credit Facility During 2016, the following amendments have been made to the Company’s Fifth Amended and Restated Credit Agreement (the “Credit Agreement”) with its lenders: • On April 8, 2016 , as part of the regular, semi-annual borrowing base redetermination process, the Company entered into a Sixth Amendment to the Credit Agreement, which reduced the Company’s borrowing base to $1.25 billion . This expected reduction was primarily due to a decline in commodity prices, which resulted in a decrease in the Company’s proved reserves as of December 31, 2015. The amendment also reduced the aggregate lender commitments to $1.25 billion , and changed the required percentage of oil and gas properties subject to a mortgage to at least 90 percent of the total PV-9 of the Company’s proved oil and gas properties evaluated in the most recent reserve report. Further, this amendment revised certain of the Company’s covenants under the Credit Agreement and modified the borrowing base utilization grid, as discussed below. The Company incurred approximately $3.1 million in deferred financing costs associated with this amendment to the Credit Agreement. • On August 8, 2016, the Company entered into a Seventh Amendment to the Credit Agreement to allow for capped call transactions. • Upon issuing the Senior Convertible Notes and 2026 Notes (as defined and discussed below) during the third quarter of 2016, the Company’s borrowing base and aggregate lender commitments were reduced from $1.25 billion to $1.1 billion . • On September 30, 2016 , the Company entered into an Eighth Amendment to the Credit Agreement. Pursuant to the amendment, and as part of the regular, semi-annual borrowing base redetermination process, the Company’s borrowing base was increased to $1.35 billion and aggregate lender commitments increased to $1.25 billion . This increase was primarily due an increase in commodity prices and the value of the proved reserves associated with the Rock Oil Acquisition. The borrowing base increase became effective upon the closing of the Rock Oil Acquisition on October 4, 2016. The Credit Agreement, as amended, provides for a maximum loan amount of $2.5 billion and has a maturity date of December 10, 2019 . The borrowing base redetermination process considers the value of both the Company’s (a) proved oil and gas properties reflected in the Company’s most recent reserve report and (b) commodity derivative contracts, each as determined by the Company’s lender group. The next scheduled redetermination date is April 1, 2017 . The Company must comply with certain financial and non-financial covenants under the terms of the Credit Agreement, including covenants limiting dividend payments and requiring the Company to maintain certain financial ratios, as defined by the Credit Agreement. Financial covenants under the Credit Agreement require, as of the last day of each of the Company’s fiscal quarters, the Company’s (a) ratio of senior secured debt to 12-month trailing adjusted EBITDAX to be not more than 2.75 to 1.0; (b) adjusted current ratio to be not less than 1.0 to 1.0; and (c) ratio of 12-month trailing adjusted EBITDAX to interest expense to be not less than 2.0 to 1.0. The Company was in compliance with all financial and non-financial covenants under the Credit Agreement as of September 30, 2016 , and through the filing date of this report. Interest and commitment fees are accrued based on a borrowing base utilization grid set forth in the Credit Agreement. Eurodollar loans accrue interest at the London Interbank Offered Rate plus the applicable margin from the utilization table below, and Alternate Base Rate (“ABR”) and swingline loans accrue interest at the prime rate, plus the applicable margin from the utilization table below. Commitment fees are accrued on the unused portion of the aggregate lender commitment amount and are included in interest expense in the accompanying statements of operations. The borrowing base utilization grid under the Credit Agreement is as follows: Borrowing Base Utilization Grid Borrowing Base Utilization Percentage &lt;25% ≥25% &lt;50% ≥50% &lt;75% ≥75% &lt;90% ≥90% Eurodollar Loans 1.750 % 2.000 % 2.250 % 2.500 % 2.750 % ABR Loans or Swingline Loans 0.750 % 1.000 % 1.250 % 1.500 % 1.750 % Commitment Fee Rate 0.300 % 0.300 % 0.350 % 0.375 % 0.375 % The following table presents the outstanding balance, total amount of letters of credit outstanding, and available borrowing capacity under the credit facility as of October 26, 2016 , September 30, 2016 , and December 31, 2015 : As of October 26, 2016 As of September 30, 2016 As of December 31, 2015 (in thousands) Credit facility balance (1) $ — $ — $ 202,000 Letters of credit (2) 200 200 200 Available borrowing capacity 1,249,800 1,106,675 1,297,800 Total aggregate lender commitment amount $ 1,250,000 $ 1,106,875 $ 1,500,000 ____________________________________________ (1) Unamortized deferred financing costs attributable to the credit facility are presented as a component of other noncurrent assets on the accompanying balance sheets and thus are not deducted from the credit facility balance. (2) Letters of credit outstanding reduce the amount available under the credit facility on a dollar-for-dollar basis. Senior Notes The Company’s Senior Notes consist of 6.50% Senior Notes due 2021, 6.125% Senior Notes due 2022, 6.50% Senior Notes due 2023, 5.0% Senior Notes due 2024, 5.625% Senior Notes due 2025, and 6.75% Senior Notes due 2026 (collectively referred to as “Senior Notes”). The Senior Notes, net of unamortized deferred financing costs line on the accompanying balance sheets as of September 30, 2016 , and December 31, 2015 , consisted of the following: As of September 30, 2016 As of December 31, 2015 Senior Notes Unamortized Deferred Financing Costs Senior Notes, Net of Unamortized Deferred Financing Costs Senior Notes Unamortized Deferred Financing Costs Senior Notes, Net of Unamortized Deferred Financing Costs (in thousands) 6.50% Senior Notes due 2021 $ 346,955 $ 3,547 $ 343,408 $ 350,000 $ 4,106 $ 345,894 6.125% Senior Notes due 2022 561,796 7,274 554,522 600,000 8,714 591,286 6.50% Senior Notes due 2023 394,985 4,618 390,367 400,000 5,231 394,769 5.0% Senior Notes due 2024 500,000 6,763 493,237 500,000 7,455 492,545 5.625% Senior Notes due 2025 500,000 7,845 492,155 500,000 8,524 491,476 6.75% Senior Notes due 2026 500,000 8,291 491,709 — — — Total $ 2,803,736 $ 38,338 $ 2,765,398 $ 2,350,000 $ 34,030 $ 2,315,970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however, the first $6.5 million of dividends paid each year are not restricted by the restricted payment covenant. The Company was in compliance with all covenants under its Senior Notes as of September 30, 2016 , and through the filing date of this report. The Company may redeem some or all of its Senior Notes prior to their maturity at redemption prices based on a premium, plus accrued and unpaid interest as described in the indentures governing the Senior Notes. During the first quarter of 2016, the Company repurchased in open market transactions a total of $46.3 million in aggregate principal amount of its 6.50% Senior Notes due 2021, 6.125% Senior Notes due 2022, and 6.50% Senior Notes due 2023 for a settlement amount of $29.9 million , excluding interest, which resulted in a net gain on extinguishment of debt of approximately $15.7 million . This amount includes a gain of $16.4 million associated with the discount realized upon repurchase, which was partially offset by approximately $700,000 related to the acceleration of unamortized deferred financing costs. The Company accounted for the repurchases under the extinguishment method of accounting. The Company canceled all repurchased Senior Notes upon cash settlement. 2026 Notes On September 12, 2016 , the Company issued $500.0 million in aggregate principal amount of 6.75% Senior Notes due September 15, 2026 , at par (the “2026 Notes”). The Company received net proceeds of $491.6 million after deducting paid and accrued fees of $8.4 million , which are being amortized as deferred financing costs over the life of the 2026 Notes. The net proceeds were used to partially fund the Rock Oil Acquisition that closed on October 4, 2016 . Senior Convertible Notes On August 12, 2016 , the Company issued $172.5 million in aggregate principal amount of 1.50% Senior Convertible Notes due July 1, 2021 (the “Senior Convertible Notes”). The Senior Convertible Notes are unsecured senior obligations and rank equal in right of payment with all of the Company’s existing and any future unsecured senior debt, and are senior in right of payment to any future subordinated debt. The Company received net proceeds of $166.7 million after deducting fees of $5.8 million , of which a portion is being amortized over the life of the Senior Convertible Notes. The net proceeds were used to partially fund the Rock Oil Acquisition that closed on October 4, 2016 . The Senior Convertible Notes mature on July 1, 2021 , unless earlier repurchased or converted. Holders may convert their Senior Convertible Notes at their option at any time prior to January 1, 2021, only under the following circumstances: (1) during any calendar quarter (and only during such calendar quarter) commencing after the calendar quarter ending on September 30, 2016,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21, until the maturity date, holders may convert their Senior Convertible Notes at any time, regardless of the foregoing circumstances. The Company may not redeem the Senior Convertible Notes prior to the maturity date. Upon conversion, the Senior Convertible Notes may be settled, at the Company’s election, in shares of the Company’s common stock, cash, or a combination of cash and common stock. Holders may convert their notes based on a conversion rate of 24.6914 shares of the Company’s common stock per $1,000 principal amount of the Senior Convertible Notes, which is equal to an initial conversion price of approximately $40.50 per share, subject to adjustment. The Company has initially elected a net-settlement method to satisfy its conversion obligation, which allows the Company to settle the principal amount of the Senior Convertible Notes in cash and to settle the excess conversion value in shares, as well as cash in lieu of fractional shares. The Senior Convertible Notes were not convertible at the option of holders as of September 30, 2016 , or through the filing date of this report. Notwithstanding the inability to convert, the if-converted value of the Senior Convertible Notes as of September 30, 2016 , did not exceed the principal amount. In accounting for the Senior Convertible Notes at issuance, the Company allocated proceeds from the Senior Convertible Notes into debt and equity components according to the authoritative accounting guidance for convertible debt instruments that may be fully or partially settled in cash upon conversion. The initial carrying amount of the debt component, which approximates its fair value, was estimated by using an interest rate for nonconvertible debt with terms similar to the Senior Convertible Notes. The effective interest rate used was 7.25 percent . The excess of the principal amount of the Senior Convertible Notes over the fair value of the debt component was recorded as a debt discount and a corresponding increase in additional paid-in capital. The Company incurred transaction costs of $5.8 million relating to the issuance of the Senior Convertible Notes, which were allocated between the debt and equity components in proportion to their determined fair value amounts. The debt discount and debt issuance costs are amortized to the carrying value of the Senior Convertible Notes as interest expense through the maturity date of July 1, 2021. Upon issuance of the Senior Convertible Notes, the Company recorded $132.3 million as long-term debt and $40.2 million as additional paid-in capital in stockholders’ equity in the accompanying balance sheets. The net carrying amount of the liability component of the Senior Convertible Notes, as reflected on the accompanying balance sheets, consisted of the following as of September 30, 2016 : As of September 30, 2016 (in thousands) Principal amount of Senior Convertible Notes $ 172,500 Original debt discount due to allocation of proceeds to equity (40,217 ) Accumulated amortization of debt discount 953 Unamortized deferred financing costs (4,311 ) Net carrying amount $ 128,925 If the Company undergoes a fundamental change, holders of the Senior Convertible Notes may require the Company to repurchase for cash all or any portion of their notes at a fundamental change repurchase price equal to 100% of the principal amount of the Senior Convertible Notes to be repurchased, plus accrued and unpaid interest. The indenture governing the Senior Convertible Notes contains customary events of default with respect to the Senior Convertible Notes, including that upon certain events of default, the Trustee by notice to the Company, or the holders of at least 25% in principal amount of the outstanding Senior Convertible Notes by notice to the Company, may declare 100% of the principal and accrued and unpaid interest, if any, due and payable immediately. In case of certain events of bankruptcy, insolvency or reorganization involving the Company or a significant subsidiary, 100% of the principal and accrued and unpaid interest on the Senior Convertible Notes will automatically become due and payable. The Company is subject to certain covenants under the indenture governing the Senior Convertible Notes and was in compliance with all covenants as of September 30, 2016 , and through the filing date of this report. Capped Call Transactions In connection with the issuance of the Senior Convertible Notes, the Company entered into capped call transactions with affiliates of the underwriters of such issuance. The aggregate cost of the capped call transactions was approximately $24.2 million . The capped call transactions are generally expected to reduce the potential dilution upon conversion of the Senior Convertible Notes and/or partially offset any cash payments the Company is required to make in excess of the principal amount of converted Senior Convertible Notes in the event that the market price per share of the Company’s common stock, as measured under the terms of the capped call transactions (“market price per share”), is greater than the strike price of the capped call transactions, which initially corresponds to the approximate $40.50 per share conversion price of the Senior Convertible Notes and is subject to anti-dilution adjustments substantially similar to those applicable to the conversion rate of the Senior Convertible Notes. The cap price of the capped call transactions will initially be $60.00 per share, and is subject to certain adjustments under the terms of the capped call transactions. If, however, the market price per share exceeds the cap price of the capped call transactions, there would be dilution and/or there would not be an offset of such potential cash payments, in each case, to the extent that such market price per share exceeds the cap price of the capped call transactions. The Company evaluated the capped call transactions under authoritative accounting guidance and determined that they should be accounted for as separate transactions and classified as equity instruments with no recurring fair value measurement recorded.</t>
  </si>
  <si>
    <t>Commitments and Contingencies</t>
  </si>
  <si>
    <t>Commitments and Contingencies Disclosure [Abstract]</t>
  </si>
  <si>
    <t>Note 6 - Commitments and Contingencies Commitments There were no material changes in commitments during the first nine months of 2016 , except as discussed below. Please refer to Note 6 - Commitments and Contingencies in the Company’s 2015 Form 10-K for additional discussion. During the second quarter of 2016, the Company entered into a water disposal agreement in the Company’s operated Eagle Ford shale program. Under the agreement, the Company is committed to deliver 25.4 MMBbl of water for treatment through 2026. In the event that the Company does not deliver any volumes under this agreement, the Company’s aggregate undiscounted deficiency payments would be approximately $23.0 million . This commitment will become effective upon the constructed pipeline becoming operational, which is expected to be in the fourth quarter of 2016. During 2016, the Company renegotiated the terms of certain drilling rig contracts to provide flexibility concerning the timing of activity and payment. For the three and nine months ended September 30, 2016 , the Company incurred $1.1 million and $8.7 million , respectively, of expenses related to the early termination of drilling rig contracts or fees incurred for rigs placed on standby, which are recorded in the other operating expenses line item in the accompanying statements of operations. For the three and nine months ended September 30, 2015 , the Company incurred drilling rig termination and standby fees of $2.2 million and $8.1 million , respectively. As of September 30, 2016 , the Company had drilling rig commitments totaling $20.0 million through 2018. Early termination of these contracts as of September 30, 2016 , would result in termination penalties of $15.1 million , which would be in lieu of paying the remaining $20.0 million commitment. Additionally, the Company entered into drilling rig agreements to begin operating two rigs in the Midland Basin in the fourth quarter of 2016, neither of which has a material long-term commitment. During the first quarter of 2016 , the Company entered into amendments to certain oil gathering and gas gathering agreements related to its outside-operated Eagle Ford shale assets, neither of which previously had a minimum volume commitment, in order to obtain more favorable rates and terms. Under these amended agreements, as of September 30, 2016 , the Company is committed to deliver 290 Bcf of natural gas and 38 MMBbl of oil through 2034. In the event that the Company delivers no product under these amended agreements, the Company’s aggregate undiscounted deficiency payments would be approximately $333.2 million at September 30, 2016 . However, because the Company owns a partial ownership interest in the gathering systems used to provide the services under these agreements, the Company is entitled to receive its share of operating income generated by the systems, and thus would expect to receive approximately $235.2 million if the $333.2 million shortfall payment was required. The Company’s outside-operated Eagle Ford shale assets, subject to this commitment and other material throughput commitments, are held for sale as of September 30, 2016. During the first quarter of 2016 , the Company entered into an amendment to a gas gathering agreement related to its operated Eagle Ford shale assets, which reduced the Company’s volume commitment amount as of December 31, 2015, by 829 Bcf, and reduced the aggregate undiscounted deficiency payments, in the event no product is delivered, by $118.2 million through 2021. As of September 30, 2016 , the Company had total gas, oil, and NGL gathering, processing, and transportation throughput commitments with various third parties that require delivery of a minimum amount of 1,556 Bcf of natural gas, 69 MMBbl of crude oil, and 13 MMBbl of natural gas liquids through 2034. If the Company delivers no product, the aggregate undiscounted deficiency payments total approximately $1.0 billion through 2034, prior to considering the $235.2 million of operating income the Company would expect to receive if certain payments were required as discussed above. As of the filing date of this report, the Company does not expect to incur any material shortfalls with regard to its gas, oil, and NGL gathering, processing, and transportation throughput and water disposal commitments. Contingencies The Company is subject to litigation and claims arising in the ordinary course of business. The Company accrues for such items when a liability is both probable and the amount can be reasonably estimated. In the opinion of management, the expected results of any pending litigation and claims will not have a material effect on the results of operations, the financial position, or the cash flows of the Company. The Company is subject to routine severance, royalty, and joint interest audits from regulatory authorities, non-operators and others, as the case may be, and records accruals for estimated exposure when a claim is deemed probable and the amount can be reasonably estimated. Additionally, the Company is subject to various possible contingencies that arise from third party interpretations of the Company’s contracts or otherwise affecting the oil and natural gas industry. Such contingencies include differing interpretations as to the prices at which oil and natural gas sales may be made, the prices that royalty owners are paid for production from their leases, allowable costs under joint interest arrangements, and other matters. As of September 30, 2016 , the Company had $2.7 million accrued for estimated exposure related to potential claims for payment of royalties on certain Federal oil and gas leases. Although the Company believes that it has properly estimated its potential exposure with respect to these claims based on various contracts, laws and regulations, administrative rulings, and interpretations thereof, adjustments could be required as new interpretations and regulations arise.</t>
  </si>
  <si>
    <t>Compensation Plans</t>
  </si>
  <si>
    <t>Disclosure of Compensation Related Costs, Share-based Payments [Abstract]</t>
  </si>
  <si>
    <t>Note 7 - Compensation Plans Equity Incentive Compensation Plan As of September 30, 2016 , 5.5 million shares of common stock remained available for grant under the Company’s Equity Incentive Compensation Plan. Performance Share Units Under the Equity Incentive Compensation Plan The Company grants performance share units (“PSUs”) to eligible employees as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primarily within general and administrative and exploration expense over the vesting periods of the respective awards. Total compensation expense recorded for PSUs for the three months ended September 30, 2016 , and 2015 , was $2.3 million and $2.4 million , respectively, and $8.2 million and $7.4 million for the nine months ended September 30, 2016 , and 2015 , respectively. As of September 30, 2016 , there was $18.9 million of total unrecognized compensation expense related to unvested PSU awards, which is being amortized through 2019 . A summary of the status and activity of non-vested PSUs for the nine months ended September 30, 2016 , is presented in the following table: PSUs (1) Weighted-Average Grant-Date Fair Value Non-vested at beginning of year 626,328 $ 61.81 Granted 447,971 $ 26.56 Vested (129,422 ) $ 64.19 Forfeited (99,414 ) $ 57.43 Non-vested at end of quarter 845,463 $ 43.29 ____________________________________________ (1) The number of awards assumes a multiplier of one . The final number of shares of common stock issued may vary depending on the three -year performance multiplier, which ranges from zero to two . During the nine months ended September 30, 2016 , the Company granted 447,971 PSUs with a fair value of $11.9 million as part of its regular annual long-term equity compensation program. These PSUs will fully vest on the third anniversary of the date of the grant. Also, during this period, the Company settled PSUs that were granted in 2013, which earned a 0.2 times multiplier, by issuing 30,061 net shares of the Company’s common stock in accordance with the terms of the respective PSU awards. The Company and the majority of grant recipients mutually agreed to net share settle a portion of the awards to cover income and payroll tax withholdings in accordance with the Company’s Equity Incentive Compensation Plan and individual award agreements. As a result, 14,809 shares were withheld to satisfy income and payroll tax withholding obligations that arose upon delivery of the shares underlying the PSUs. Restricted Stock Units Under the Equity Incentive Compensation Plan The Company grants restricted stock units (“RSUs”) as part of its long-term equity compensation program. Each RSU represents a right to receive one share of the Company’s common stock upon settlement of the award at the end of the specified vesting period. Compensation expense for RSUs is recognized primarily within general and administrative expense and exploration expense over the vesting periods of the award. Total compensation expense recorded for RSUs was $2.8 million and $4.1 million for the three months ended September 30, 2016 , and 2015 , respectively, and $9.3 million and $9.9 million for the nine months ended September 30, 2016 , and 2015 , respectively. As of September 30, 2016 , there was $17.8 million of total unrecognized compensation expense related to unvested RSU awards, which is being amortized through 2019 . A summary of the status and activity of non-vested RSUs for the nine months ended September 30, 2016 , is presented in the following table: RSUs Weighted-Average Grant-Date Fair Value Non-vested at beginning of year 543,737 $ 55.01 Granted 417,065 $ 28.08 Vested (240,233 ) $ 58.08 Forfeited (79,393 ) $ 46.32 Non-vested at end of quarter 641,176 $ 37.42 During the nine months ended September 30, 2016 , as part of its regular annual long-term equity compensation program, the Company granted 417,065 RSUs with a fair value of $11.7 million . These RSUs will vest one-third of the total grant on each of the next three anniversary dates of the grant. Also, during the nine months ended September 30, 2016 , the Company released 240,233 RSUs that related to awards granted in previous years. The Company and the majority of grant participants mutually agreed to net share settle a portion of the awards to cover income and payroll tax withholdings as provided for in the plan document and award agreements. As a result, the Company issued 168,395 net shares of common stock. The remaining 71,838 shares were withheld to satisfy income and payroll tax withholding obligations that occurred upon delivery of the shares underlying those RSUs. Director Shares During the nine months ended September 30, 2016 , and 2015 , the Company issued 53,473 and 37,950 shares, respectively, of its common stock to its non-employee directors, under the Company’s Equity Incentive Compensation Plan and recorded compensation expense of $1.2 million and $1.4 million , respectively. Beginning with the awards granted in 2016, all shares issued to non-employee directors fully vest on December 31 st of the year granted.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the first or last day of the purchase period, and shares issued under the ESPP have no restriction period. The ESPP is intended to qualify under Section 423 of the Internal Revenue Code of 1986, as amended (“IRC”). The Company had 808,854 shares available for issuance under the ESPP as of September 30, 2016 . There were 140,853 and 96,285 shares issued under the ESPP during the nine months ended September 30, 2016 , and 2015 , respectively, and the Company received $2.4 million and $3.2 million , respectively, in cash through payroll deductions. The Company recorded compensation expense of $1.7 million in each of the nine months ended September 30, 2016 , and 2015 . The fair value of ESPP grants is measured at the date of grant using the Black-Scholes option-pricing model. Net Profits Plan Cash payments made or accrued under the Net Profits Plan for the nine months ended September 30, 2016 , totaled $26.8 million , which included accrued payments of $21.6 million resulting from the divestitures of properties subject to the Net Profits Plan in the third quarter of 2016. Payments related to divested properties are accounted for as a reduction in the net gain on divestiture activity line item in the accompanying statement of operations. Cash payments made or accrued under the Net Profits Plan for the nine months ended September 30, 2015, totaled $7.4 million , which included payments of $3.8 million resulting from the divestitures of the Company’s Mid-Continent properties subject to the Net Profits Plan in the second quarter of 2015.</t>
  </si>
  <si>
    <t>Pension Benefits</t>
  </si>
  <si>
    <t>Defined Benefit Pension Plans and Defined Benefit Postretirement Plans Disclosure [Abstract]</t>
  </si>
  <si>
    <t>Note 8 - Pension Benefits Pension Plans The Company has a non-contributory defined benefit pension plan covering substantially all of its employees who joined the Company prior to January 1, 2015, and who meet age and service requirements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December 31, 2015. Employees participating in the Pension Plans as of December 31, 2015, will continue to earn benefits. Components of Net Periodic Benefit Cost for the Pension Plans The following table presents the components of the net periodic benefit cost for the Pension Plans: For the Three Months Ended September 30, For the Nine Months Ended September 30, 2016 2015 2016 2015 (in thousands) Service cost $ 2,050 $ 1,989 $ 6,150 $ 5,963 Interest cost 727 624 2,181 1,872 Expected return on plan assets that reduces periodic pension cost (559 ) (546 ) (1,677 ) (1,637 ) Amortization of prior service cost 4 4 13 13 Amortization of net actuarial loss 396 371 1,187 1,114 Net periodic benefit cost $ 2,618 $ 2,442 $ 7,854 $ 7,325 Prior service costs are amortized on a straight-line basis over the average remaining service period of active participants. Gains and losses in excess of 10 percent of the greater of the benefit obligation and the market-related value of assets are amortized over the average remaining service period of active participants. Contributions The Company contributed $11.0 million to the Pension Plans during the nine months ended September 30, 2016 .</t>
  </si>
  <si>
    <t>Earnings per Share</t>
  </si>
  <si>
    <t>Earnings Per Share [Abstract]</t>
  </si>
  <si>
    <t>Note 9 - Earnings Per Share Basic net income or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or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and shares into which the Senior Convertible Notes are convertible. The treasury stock method is used to measure the dilutive impact of these stock awards and the Senior Convertible Notes.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On August 12, 2016 , the Company issued $172.5 million in aggregate principal amount of Senior Convertible Notes. Upon conversion, the Senior Convertible Notes may be settled, at the Company’s election, in shares of the Company’s common stock, cash, or a combination of cash and common stock. The Company has initially elected a net-settlement method to satisfy its conversion obligation, which allows the Company to settle the principal amount of the Senior Convertible Notes in cash and to settle the excess conversion value in shares, as well as cash in lieu of fractional shares. However, the Company has not made this a formal legal irrevocable election and thereby reserves the right to settle the Senior Convertible Notes in any manner allowed under the indenture as business conditions warrant. For accounting purposes, the treasury stock method is used to measure the potential dilutive impact of shares associated with this conversion feature. Shares of the Company’s common stock traded at an average closing price below the $40.50 conversion price for the three months ended September 30, 2016 . In connection with the offering of the Senior Convertible Notes, the Company entered into capped call transactions with affiliates of the underwriters that would effectively prevent dilution upon settlement up to the $60.00 cap price. The capped call transactions are not reflected in diluted net income per share as they will always be anti-dilutive. Please refer to Note 5 - Long-Term Debt for additional discussion. When the Company recognizes a loss from continuing operations, as was the case for the three and nine months ended September 30, 2016 , and the nine months ended September 30, 2015 , all potentially dilutive shares are anti-dilutive and are consequently excluded from the calculation of diluted net loss per common share. The following table details the weighted-average anti-dilutive securities for the periods presented: For the Three Months Ended September 30, For the Nine Months Ended September 30, 2016 2015 2016 2015 (in thousands) Weighted-average common shares excluded from diluted earnings per share due to their anti-dilutive effect: Unvested RSUs and contingent PSUs 506 — 193 380 The following table sets forth the calculations of basic and diluted earnings per share: For the Three Months Ended September 30, For the Nine Months Ended September 30, 2016 2015 2016 2015 (in thousands, except per share amounts) Net income (loss) $ (40,907 ) $ 3,114 $ (556,798 ) $ (107,452 ) Basic weighted-average common shares outstanding 78,468 67,961 71,574 67,638 Add: dilutive effect of unvested RSUs and contingent PSUs — 158 — — Diluted weighted-average common shares outstanding 78,468 68,119 71,574 67,638 Basic net income (loss) per common share $ (0.52 ) $ 0.05 $ (7.78 ) $ (1.59 ) Diluted net income (loss) per common share $ (0.52 ) $ 0.05 $ (7.78 ) $ (1.59 ) Subsequent to September 30, 2016 , the Company entered into definitive purchase agreements for the QStar Acquisition expected to close in mid-December 2016, which will be partially funded by a private issuance of approximately 13.4 million shares of common stock. Please refer to Note 13 - Equity for additional discussion.</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consist of swap and collar arrangements for oil, gas, and NGL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As of September 30, 2016 , the Company had commodity derivative contracts outstanding through the second quarter of 2020 as summarized in the tables below. During the three months ended March 31, 2016, the Company restructured certain of its gas derivative contracts by buying fixed price volumes to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 Subsequent to September 30, 2016 , the Company entered into derivative fixed price swap contracts through the first quarter of 2019 for a total of 5.4 million MMBtu of gas production at contract prices ranging from $3.15 to $3.46 per MMBtu, and derivative fixed price swap contracts through the fourth quarter of 2019 for 4.1 million Bbls of NGL production at contract prices ranging from $13.02 per Bbl to $47.67 per Bbl. Additionally, subsequent to September 30, 2016 , the Company entered into derivative collar contracts through the fourth quarter of 2019 for a total of 3.3 million Bbls of oil production with contract floor prices of $50.00 per Bbl and contract ceiling prices ranging from $58.18 to $61.55 per Bbl. The following tables summarize the approximate volumes and average contract prices of contracts the Company had in place as of September 30, 2016 : Oil Swaps Contract Period NYMEX WTI Volumes Weighted-Average Contract Price (MBbls) (per Bbl) Fourth quarter 2016 2,249 $ 59.03 2017 5,612 $ 46.46 Total 7,861 Oil Collars Contract Period NYMEX WTI Volumes Weighted- Average Floor Price Weighted- Average Ceiling Price (MBbls) (per Bbl) (per Bbl) Fourth quarter 2016 881 $ 40.00 $ 51.52 2017 2,463 $ 45.00 $ 54.09 Total 3,344 Natural Gas Swaps Contract Period Sold Volumes Weighted-Average Contract Price Purchased Volumes Weighted- Average Contract Price Net Volumes (BBtu) (per MMBtu) (BBtu) (per MMBtu) (BBtu) Fourth quarter 2016 26,700 $ 3.34 — $ — 26,700 2017 99,549 $ 3.94 — $ — 99,549 2018 57,970 $ 3.70 (30,606 ) $ 4.27 27,364 2019 24,415 $ 4.34 (24,415 ) $ 4.34 — Total* 208,634 (55,021 ) 153,613 *Total net volumes of natural gas swaps are comprised of IF El Paso Permian ( 1% ), IF HSC ( 96% ), and IF NNG Ventura ( 3% ). NGL Swaps OPIS Purity Ethane Mont Belvieu OPIS Propane Mont Belvieu Non-TET OPIS Normal Butane Mont Belvieu Non-TET OPS Isobutane Mont Belvieu Non-TET Contract Period Volumes Weighted-Average Contract Price Volumes Weighted-Average Volumes Weighted-Average Volumes Weighted-Average (MBbls) (per Bbl) (MBbls) (per Bbl) (MBbls) (per Bbl) (MBbls) (per Bbl) Fourth quarter 2016 687 $ 8.71 792 $ 18.53 226 $ 22.91 182 $ 23.25 2017 3,062 $ 8.92 1,530 $ 20.78 — $ — — $ — 2018 2,435 $ 10.18 593 $ 21.60 — $ — — $ — 2019 1,200 $ 10.92 — $ — — $ — — $ — 2020 539 $ 11.13 — $ — — $ — — $ — Total 7,923 2,915 226 182 Derivative Assets and Liabilities Fair Value The Company’s commodity derivatives are measured at fair value and are included in the accompanying balance sheets as derivative assets and liabilities. The fair value of the commodity derivative contracts was a net asset of $61.1 million as of September 30, 2016 , and a net asset of $488.4 million as of December 31, 2015 . The following tables detail the fair value of derivatives recorded in the accompanying balance sheets, by category: As of September 30, 2016 Derivative Assets Derivative Liabilities Balance Sheet Classification Fair Value Balance Sheet Classification Fair Value (in thousands) Commodity contracts Current assets $ 109,818 Current liabilities $ 51,059 Commodity contracts Noncurrent assets 107,029 Noncurrent liabilities 104,705 Derivatives not designated as hedging instruments $ 216,847 $ 155,764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 Offsetting of Derivative Assets and Liabilities As of September 30, 2016 , and December 31, 2015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September 30, 2016 December 31, 2015 September 30, 2016 December 31, 2015 (in thousands) Gross amounts presented in the accompanying balance sheets $ 216,847 $ 488,411 $ (155,764 ) $ (8 ) Amounts not offset in the accompanying balance sheets (136,358 ) (8 ) 136,358 8 Net amounts $ 80,489 $ 488,403 $ (19,406 ) $ — The following table summarizes the components of the derivative (gain) loss presented in the accompanying statements of operations: For the Three Months Ended September 30, For the Nine Months Ended September 30, 2016 2015 2016 2015 (in thousands) Derivative settlement (gain) loss: Oil contracts $ (49,241 ) $ (90,493 ) $ (221,397 ) $ (270,622 ) Gas contracts (1) (10,096 ) (19,167 ) (82,588 ) (92,279 ) NGL contracts 1,841 (4,035 ) (2,249 ) (24,818 ) Total derivative settlement gain $ (57,496 ) $ (113,695 ) $ (306,234 ) $ (387,719 ) Total derivative (gain) loss: Oil contracts $ (733 ) $ (131,728 ) $ 49,608 $ (138,839 ) Gas contracts (14,006 ) (66,538 ) 24,460 (142,807 ) NGL contracts (13,298 ) (13,987 ) 47,018 (3,845 ) Total derivative (gain) loss: $ (28,037 ) $ (212,253 ) $ 121,086 $ (285,491 ) ____________________________________________ (1) Natural gas derivative settlements for the nine months ended September 30, 2015 , include a $15.3 million gain on the early settlement of future contracts as a result of divesting the Company’s Mid-Continent assets during the second quarter of 2015. Credit Related Contingent Features As of September 30, 2016 , and through the filing date of this report, all of the Company’s derivative counterparties were members of the Company’s credit facility lender group. The Sixth Amendment to the Credit Agreement changed the required percentage of oil and gas properties subject to a mortgage to at least 90 percent of the total PV-9 of the Company’s proved oil and gas properties evaluated in the most recent reserve report.</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summarizes the Company’s assets and liabilities that are measured at fair value in the accompanying balance sheets and where they are classified within the fair value hierarchy as of September 30, 2016 : Level 1 Level 2 Level 3 (in thousands) Assets: Derivatives (1) $ — $ 216,847 $ — Liabilities: Derivatives (1) $ — $ 155,764 $ — Net Profits Plan (1) $ — $ — $ 1,162 ____________________________________________ (1) This represents a financial asset or liability that is measured at fair value on a recurring basis. The following table summarizes the Company’s assets and liabilities that are measured at fair value in the accompanying balance sheets and where they we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Proved and Unproved Oil and Gas Properties and Other Property and Equipment Total property and equipment, net, measured at fair value within the accompanying balance sheets totaled $124.8 million as of December 31, 2015 . None of the Company’s property and equipment, net, was measured at fair value in the accompanying balance sheets as of September 30, 2016 .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were estimated to be 10 percent to 15 percent based on the reservoir specific weightings of future estimated proved and unproved cash flows as of September 30, 2016 , and December 31, 2015 . The Company believes the discount rates are representative of current market conditions and take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Impairments on proved properties during the nine months ended September 30, 2016 , totaled $277.8 million and related primarily to the decline in proved and risk-adjusted probable and possible reserve expected cash flows for the Company’s outside-operated Eagle Ford shale assets, driven by commodity price declines during the first quarter of 2016. The Company recorded impairment of proved oil and gas properties expense of $468.7 million for the year ended December 31, 2015, due to the decline in proved and risk-adjusted probable and possible reserve expected cash flows, driven by commodity price declines and were recorded mainly in the Company’s east Texas and Powder River Basin programs with smaller impacts on other legacy and non-core assets in the Rocky Mountain region.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Abandonment and impairment expense on unproved properties was $5.9 million for the nine months ended September 30, 2016 , and $78.6 million for the year ended December 31, 2015. In both periods, abandonment and impairment expense resulted from lease expirations and acreage the Company no longer intended to develop in light of changes in drilling plans in response to the decline in commodity prices.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east Texas. These assets were impaired in conjunction with the impairment of the associated proved and unproved properties, which the Company no longer intended to develop and made the subsequent decision to sell.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There were no assets held for sale recorded at fair value as of September 30, 2016, or December 31, 2015. Please refer to Note 3 – Assets Held for Sale, Divestitures and Acquisition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using a discount rate of 10 percent , and is intended to represent the Company’s best estimate of the present value of expected future payments under the Net Profits Plan. The estimate is highly dependent on commodity prices, cost assumptions, discount rates, and overall market conditions. Pricing assumptions used are five one -year strip prices with the fifth year’s pricing then carried out indefinitely with adjustments made for realized price differentials and to include the effects of the forecasted production covered by derivative contracts in the relevant periods. The non-cash expense associated with this estimate is volatile from period to period due to fluctuations that occur in the oil, gas, and NGL commodity markets. Due to divestitures of assets subject to the Net Profits Plan in recent years, the liability has been significantly reduced. The following table reflects the activity for the Company’s Net Profits Plan liability measured at fair value using Level 3 inputs: For the Nine Months Ended September 30, 2016 (in thousands) Beginning balance $ 7,611 Net increase in liability (1) 20,389 Net settlements (1) (2) (26,838 ) Transfers in (out) of Level 3 — Ending balance $ 1,162 ____________________________________________ (1) Net changes in the Company’s Net Profits Plan liability are shown in the Change in Net Profits Plan liability line item in the accompanying statements of operations. (2) Settlements represent cash payments made or accrued under the Net Profits Plan. The amount in the table includes cash payments made or accrued under the Net Profits Plan of $21.6 million for the nine months ended September 30, 2016 , as a result of the divestitures of properties subject to the Net Profits Plan. Long-Term Debt The following table reflects the fair value of the Senior Notes and Senior Convertible Notes measured using Level 1 inputs based on quoted secondary market trading prices. The Senior Notes and Senior Convertible Notes were not presented at fair value on the accompanying balance sheets as of September 30, 2016 , or December 31, 2015 , as they were recorded at carrying value, net of any unamortized discount and deferred financing costs. Please refer to Note 5 - Long-Term Debt for discussion of the Company’s repurchase of a portion of its Senior Notes during the first quarter of 2016 and the bifurcation of the Senior Convertible Notes. As of September 30, 2016 As of December 31, 2015 Principal Amount Fair Value Principal Amount Fair Value (in thousands) 6.50% Senior Notes due 2021 $ 346,955 $ 354,761 $ 350,000 $ 262,938 6.125% Senior Notes due 2022 $ 561,796 $ 567,414 $ 600,000 $ 440,250 6.50% Senior Notes due 2023 $ 394,985 $ 400,910 $ 400,000 $ 296,000 5.0% Senior Notes due 2024 $ 500,000 $ 472,220 $ 500,000 $ 334,065 5.625% Senior Notes due 2025 $ 500,000 $ 470,000 $ 500,000 $ 326,875 6.75% Senior Notes due 2026 $ 500,000 $ 506,250 $ — $ — 1.50% Senior Convertible Notes due 2021 $ 172,500 $ 210,990 $ — $ — The carrying value of the Company’s credit facility approximates its fair value, as the applicable interest rates are floating, based on prevailing market rates.</t>
  </si>
  <si>
    <t>Exit and Disposal Costs Exit and Disposal Costs</t>
  </si>
  <si>
    <t>Restructuring and Related Activities [Abstract]</t>
  </si>
  <si>
    <t>Restructuring and Related Activities Disclosure [Text Block]</t>
  </si>
  <si>
    <t>Note 12 - Exit and Disposal Costs In the third quarter of 2016, the Company conducted a company-wide reduction in workforce and announced plans to close the Company’s Billings, Montana regional office and relocate certain employees to the Company’s corporate office in Denver, Colorado or other Company offices. This decision was made in an effort to reduce future costs and better position the Company for efficient growth in response to prolonged commodity price weakness. The Company expects to incur approximately $8 million of exit and disposal costs related to termination benefits, relocation of certain employees, and other related matters, excluding lease expenses discussed in the next paragraph, all of which will be included in general and administrative expense in the accompanying statements of operations. The majority of these costs are expected to be recorded in 2016 with the remaining costs recorded in early 2017. The Company incurred $2.9 million of exit and disposal costs during the three months ended September 30, 2016. Additionally, during the third quarter of 2016, the Company announced plans to vacate its office space in Billings, Montana effective November 1, 2016. As of September 30, 2016, the Company was obligated to pay lease costs of approximately $6.5 million over the remaining lease term. Subsequent to September 30, 2016, the Company and its lessor executed an agreement to terminate this lease effective November 11, 2016, and pay a fee of $3.2 million in lieu of the $6.5 million in lease costs. In conjunction with its Mid-Continent divestitures in 2015, the Company closed its Tulsa, Oklahoma office and incurred $1.0 million and $9.5 million of exit and disposal costs included in general and administrative expense in the accompanying statements of operations for the three and nine months ended September 30, 2015, respectively. The remaining exit and disposal costs were incurred in the fourth quarter of 2015, with the exception of lease expenses discussed in the next paragraph. Additionally, the Company vacated its office space in Tulsa during the third quarter of 2015 and subsequently subleased its space. As of September 30, 2016, the Company is obligated to pay lease costs of approximately $3.8 million , net of expected income from office space subleased, which will be expensed over the remaining duration of the lease, which expires in 2022.</t>
  </si>
  <si>
    <t>Equity Equity</t>
  </si>
  <si>
    <t>Equity [Abstract]</t>
  </si>
  <si>
    <t>Stockholders' Equity Note Disclosure [Text Block]</t>
  </si>
  <si>
    <t>Note 13 - Equity On August 12, 2016 , the Company completed an underwritten public offering of 18.4 million shares of its common stock at an offering price of $30.00 per share. Net proceeds from the offering totaled $530.9 million , after deducting underwriting discounts and commissions and offering expenses, which the Company used to partially fund the Rock Oil Acquisition that closed subsequent to September 30, 2016 . The offering was made pursuant to an effective shelf registration statement on Form S-3 filed with the Securities and Exchange Commission. Subsequent to September 30, 2016 , the Company announced the QStar Acquisition, discussed in Note 3 – Assets Held for Sale, Divestitures and Acquisitions . The Company plans to partially fund the acquisition through a private issuance of $500.0 million of the Company’s common stock to the sellers based on the volume-weighted average price for the 30 days prior to the execution of the definitive purchase agreements for the QStar Acquisition of $37.35 per share, or approximately 13.4 million shares.</t>
  </si>
  <si>
    <t>Basis of Presentation, Significant Accounting Policies, and Recently Issued Accounting Standards (Policies)</t>
  </si>
  <si>
    <t>Accounting Policies [Abstract]</t>
  </si>
  <si>
    <t>Consolidation, Policy [Policy Text Block]</t>
  </si>
  <si>
    <t xml:space="preserve">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5 (the “ 2015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16 , and through the filing date of this report. </t>
  </si>
  <si>
    <t>New Accounting Pronouncements, Policy [Policy Text Block]</t>
  </si>
  <si>
    <t>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In February 2016, the FASB issued ASU No. 2016-02, Leases (Topic 842), which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potential impact on the Company’s financial statements and disclosures. In May 2014, the FASB issued ASU No. 2014-09, Revenue from Contracts with Customers (Topic 606) (“ASU 2014-09”) for the recognition of revenue from contracts with customers. Subsequent to the issuance of this ASU, the FASB has issued additional related ASUs as follows: • In August 2015, the FASB issued ASU No. 2015-14, Revenue from Contracts with Customers (Topic 606): Deferral of the Effective Date . This ASU deferred the effective date of ASU 2014-09 by one year. • In March 2016, the FASB issued ASU No. 2016-08, Revenue from Contracts with Customers (Topic 606): Principal versus Agent Considerations (Reporting Revenue Gross versus Net) . This ASU amends the principal versus agent guidance in ASU No. 2014-09. • In April 2016, the FASB issued ASU No. 2016-10, Revenue from Contracts with Customers (Topic 606): Identifying Performance Obligations and Licensing . This ASU amends the identification of performance obligations and accounting for licenses in ASU 2014-09. • In May 2016, the FASB issued ASU No. 2016-12, Revenue from Contracts with Customers (Topic 606): Narrow-Scope Improvements and Practical Expedients. This ASU amends certain issues in ASU 2014-09 on transition, collectibility, noncash consideration, and the presentation of sales taxes and other similar taxes. ASU 2014-09 and each update have the same effective date and transition requirements. That is, the guidance under these standards is to be applied using a full retrospective method or a modified retrospective method, as outlined in ASU 2014-09,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level of effort necessary to implement the standards, evaluating the provisions of each of these standards, and assessing their potential impact on the Company’s financial statements and disclosures, as well as determining whether to use the full retrospective method or the modified retrospective method.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potential impact on the Company’s financial statements and disclosures. In August 2016, the FASB issued ASU No. 2016-15, Statement of Cash Flows (Topic 230): Classification of Certain Cash Receipts and Cash Payments . This ASU is intended to reduce diversity in practice in how certain transactions are classified in the statement of cash flows. This guidance is to be applied using a retrospective method. The guidance is effective for annual periods, and interim periods within those annual periods, beginning after December 15, 2017. Early adoption is permitted, as long as all of the amendments are adopted in the same period. The Company is currently evaluating the provisions of this guidance and assessing its potential impact on the Company’s financial statements and disclosures. Other than as disclosed above or in the 2015 Form 10-K, there are no other accounting standards applicable to the Company that would have a material effect on the Company’s financial statements and related disclosures that have been issued but not yet adopted by the Company as of September 30, 2016 , and through the filing date of this report.</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t>Net Profits Plan [Policy Text Block]</t>
  </si>
  <si>
    <t xml:space="preserve">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using a discount rate of 10 percent , and is intended to represent the Company’s best estimate of the present value of expected future payments under the Net Profits Plan. The estimate is highly dependent on commodity prices, cost assumptions, discount rates, and overall market conditions. Pricing assumptions used are five one -year strip prices with the fifth year’s pricing then carried out indefinitely with adjustments made for realized price differentials and to include the effects of the forecasted production covered by derivative contracts in the relevant periods. The non-cash expense associated with this estimate is volatile from period to period due to fluctuations that occur in the oil, gas, and NGL commodity markets. Due to divestitures of assets subject to the Net Profits Plan in recent years, the liability has been significantly reduced. </t>
  </si>
  <si>
    <t>Property, Plant and Equipment, Impairment [Policy Text Block]</t>
  </si>
  <si>
    <t xml:space="preserve">Proved and Unproved Oil and Gas Properties and Other Property and Equipment Total property and equipment, net, measured at fair value within the accompanying balance sheets totaled $124.8 million as of December 31, 2015 . None of the Company’s property and equipment, net, was measured at fair value in the accompanying balance sheets as of September 30, 2016 .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were estimated to be 10 percent to 15 percent based on the reservoir specific weightings of future estimated proved and unproved cash flows as of September 30, 2016 , and December 31, 2015 . The Company believes the discount rates are representative of current market conditions and take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Impairments on proved properties during the nine months ended September 30, 2016 , totaled $277.8 million and related primarily to the decline in proved and risk-adjusted probable and possible reserve expected cash flows for the Company’s outside-operated Eagle Ford shale assets, driven by commodity price declines during the first quarter of 2016. The Company recorded impairment of proved oil and gas properties expense of $468.7 million for the year ended December 31, 2015, due to the decline in proved and risk-adjusted probable and possible reserve expected cash flows, driven by commodity price declines and were recorded mainly in the Company’s east Texas and Powder River Basin programs with smaller impacts on other legacy and non-core assets in the Rocky Mountain region.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Abandonment and impairment expense on unproved properties was $5.9 million for the nine months ended September 30, 2016 , and $78.6 million for the year ended December 31, 2015. In both periods, abandonment and impairment expense resulted from lease expirations and acreage the Company no longer intended to develop in light of changes in drilling plans in response to the decline in commodity prices.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east Texas. These assets were impaired in conjunction with the impairment of the associated proved and unproved properties, which the Company no longer intended to develop and made the subsequent decision to sell.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There were no assets held for sale recorded at fair value as of September 30, 2016, or December 31, 2015. Please refer to Note 3 – Assets Held for Sale, Divestitures and Acquisition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t>
  </si>
  <si>
    <t>Assets Held for Sale, Divestitures and Acquisitions Assets Held for Sale, Divestitures and Acquisitions (Tables)</t>
  </si>
  <si>
    <t>Discontinued Operations and Disposal Groups [Abstract]</t>
  </si>
  <si>
    <t>Disposal Groups, Including Discontinued Operations [Table Text Block]</t>
  </si>
  <si>
    <t xml:space="preserve">The following table presents income (loss) before income taxes for the three and nine months ended September 30, 2016, and 2015, of the Company’s assets held for sale as of September 30, 2016; specifically, its outside-operated Eagle Ford shale assets and Raven/Bear Den assets, each of which are considered a significant asset disposal group. For the Three Months Ended September 30, For the Nine Months Ended September 30, 2016 2015 2016 2015 (in thousands) Income (loss) before income taxes (1) $ 20,309 $ (15,132 ) $ (289,563 ) $ 55,445 ____________________________________________ (1) Income (loss) before income taxes reflects oil, gas, and NGL production revenue less oil, gas, and NGL production expense, depletion, depreciation, amortization, and asset retirement obligation liability accretion, and related general and administrative expense and exploration overhead. Additionally, loss before income taxes for the nine months ended September 30, 2016, includes $269.6 million of proved property impairments, and income (loss) before income taxes for the three and nine months ended September 30, 2015, includes $17.8 million of proved property impairments. </t>
  </si>
  <si>
    <t>Income Taxes (Tables)</t>
  </si>
  <si>
    <t>Schedule of provision for income taxes</t>
  </si>
  <si>
    <t>The provision for income taxes consists of the following: For the Three Months Ended September 30, For the Nine Months Ended September 30, 2016 2015 2016 2015 (in thousands) Current portion of income tax expense (benefit): Federal $ — $ — $ — $ — State 24 (8,308 ) 265 2,092 Deferred portion of income tax expense (benefit) (23,756 ) 4,168 (314,770 ) (80,388 ) Income tax benefit $ (23,732 ) $ (4,140 ) $ (314,505 ) $ (78,296 ) Effective tax rate 36.7 % 403.5 % 36.1 % 42.2 %</t>
  </si>
  <si>
    <t>Long-Term Debt (Tables)</t>
  </si>
  <si>
    <t>Schedule of Borrowing Base Utilization, Credit Facility [Table Text Block]</t>
  </si>
  <si>
    <t>The borrowing base utilization grid under the Credit Agreement is as follows: Borrowing Base Utilization Grid Borrowing Base Utilization Percentage &lt;25% ≥25% &lt;50% ≥50% &lt;75% ≥75% &lt;90% ≥90% Eurodollar Loans 1.750 % 2.000 % 2.250 % 2.500 % 2.750 % ABR Loans or Swingline Loans 0.750 % 1.000 % 1.250 % 1.500 % 1.750 % Commitment Fee Rate 0.300 % 0.300 % 0.350 % 0.375 % 0.375 %</t>
  </si>
  <si>
    <t>Schedule of Line of Credit Facilities [Table Text Block]</t>
  </si>
  <si>
    <t xml:space="preserve">The following table presents the outstanding balance, total amount of letters of credit outstanding, and available borrowing capacity under the credit facility as of October 26, 2016 , September 30, 2016 , and December 31, 2015 : As of October 26, 2016 As of September 30, 2016 As of December 31, 2015 (in thousands) Credit facility balance (1) $ — $ — $ 202,000 Letters of credit (2) 200 200 200 Available borrowing capacity 1,249,800 1,106,675 1,297,800 Total aggregate lender commitment amount $ 1,250,000 $ 1,106,875 $ 1,500,000 ____________________________________________ (1) Unamortized deferred financing costs attributable to the credit facility are presented as a component of other noncurrent assets on the accompanying balance sheets and thus are not deducted from the credit facility balance. (2) Letters of credit outstanding reduce the amount available under the credit facility on a dollar-for-dollar basis. </t>
  </si>
  <si>
    <t>Schedule of Long-term Debt Instruments [Table Text Block]</t>
  </si>
  <si>
    <t>The Senior Notes, net of unamortized deferred financing costs line on the accompanying balance sheets as of September 30, 2016 , and December 31, 2015 , consisted of the following: As of September 30, 2016 As of December 31, 2015 Senior Notes Unamortized Deferred Financing Costs Senior Notes, Net of Unamortized Deferred Financing Costs Senior Notes Unamortized Deferred Financing Costs Senior Notes, Net of Unamortized Deferred Financing Costs (in thousands) 6.50% Senior Notes due 2021 $ 346,955 $ 3,547 $ 343,408 $ 350,000 $ 4,106 $ 345,894 6.125% Senior Notes due 2022 561,796 7,274 554,522 600,000 8,714 591,286 6.50% Senior Notes due 2023 394,985 4,618 390,367 400,000 5,231 394,769 5.0% Senior Notes due 2024 500,000 6,763 493,237 500,000 7,455 492,545 5.625% Senior Notes due 2025 500,000 7,845 492,155 500,000 8,524 491,476 6.75% Senior Notes due 2026 500,000 8,291 491,709 — — — Total $ 2,803,736 $ 38,338 $ 2,765,398 $ 2,350,000 $ 34,030 $ 2,315,970</t>
  </si>
  <si>
    <t>Convertible Debt [Table Text Block]</t>
  </si>
  <si>
    <t>The net carrying amount of the liability component of the Senior Convertible Notes, as reflected on the accompanying balance sheets, consisted of the following as of September 30, 2016 : As of September 30, 2016 (in thousands) Principal amount of Senior Convertible Notes $ 172,500 Original debt discount due to allocation of proceeds to equity (40,217 ) Accumulated amortization of debt discount 953 Unamortized deferred financing costs (4,311 ) Net carrying amount $ 128,925</t>
  </si>
  <si>
    <t>Compensation Plans Compensation Plans (Tables)</t>
  </si>
  <si>
    <t>Share-based Compensation, Performance Shares Award Unvested Activity [Table Text Block]</t>
  </si>
  <si>
    <t>A summary of the status and activity of non-vested PSUs for the nine months ended September 30, 2016 , is presented in the following table: PSUs (1) Weighted-Average Grant-Date Fair Value Non-vested at beginning of year 626,328 $ 61.81 Granted 447,971 $ 26.56 Vested (129,422 ) $ 64.19 Forfeited (99,414 ) $ 57.43 Non-vested at end of quarter 845,463 $ 43.29 ____________________________________________ (1) The number of awards assumes a multiplier of one . The final number of shares of common stock issued may vary depending on the three -year performance multiplier, which ranges from zero to two .</t>
  </si>
  <si>
    <t>Schedule of Share-based Compensation, Restricted Stock and Restricted Stock Units Activity [Table Text Block]</t>
  </si>
  <si>
    <t>A summary of the status and activity of non-vested RSUs for the nine months ended September 30, 2016 , is presented in the following table: RSUs Weighted-Average Grant-Date Fair Value Non-vested at beginning of year 543,737 $ 55.01 Granted 417,065 $ 28.08 Vested (240,233 ) $ 58.08 Forfeited (79,393 ) $ 46.32 Non-vested at end of quarter 641,176 $ 37.42</t>
  </si>
  <si>
    <t>Pension Benefits (Tables)</t>
  </si>
  <si>
    <t>Components of the net periodic benefit cost for both the Qualified and the Nonqualified Pension Plan</t>
  </si>
  <si>
    <t>The following table presents the components of the net periodic benefit cost for the Pension Plans: For the Three Months Ended September 30, For the Nine Months Ended September 30, 2016 2015 2016 2015 (in thousands) Service cost $ 2,050 $ 1,989 $ 6,150 $ 5,963 Interest cost 727 624 2,181 1,872 Expected return on plan assets that reduces periodic pension cost (559 ) (546 ) (1,677 ) (1,637 ) Amortization of prior service cost 4 4 13 13 Amortization of net actuarial loss 396 371 1,187 1,114 Net periodic benefit cost $ 2,618 $ 2,442 $ 7,854 $ 7,325</t>
  </si>
  <si>
    <t>Earnings per Share (Tables)</t>
  </si>
  <si>
    <t>Schedule of Antidilutive Securities Excluded from Computation of Earnings Per Share [Table Text Block]</t>
  </si>
  <si>
    <t>The following table details the weighted-average anti-dilutive securities for the periods presented: For the Three Months Ended September 30, For the Nine Months Ended September 30, 2016 2015 2016 2015 (in thousands) Weighted-average common shares excluded from diluted earnings per share due to their anti-dilutive effect: Unvested RSUs and contingent PSUs 506 — 193 380</t>
  </si>
  <si>
    <t>Schedule of calculation of basic and diluted earnings per share</t>
  </si>
  <si>
    <t>The following table sets forth the calculations of basic and diluted earnings per share: For the Three Months Ended September 30, For the Nine Months Ended September 30, 2016 2015 2016 2015 (in thousands, except per share amounts) Net income (loss) $ (40,907 ) $ 3,114 $ (556,798 ) $ (107,452 ) Basic weighted-average common shares outstanding 78,468 67,961 71,574 67,638 Add: dilutive effect of unvested RSUs and contingent PSUs — 158 — — Diluted weighted-average common shares outstanding 78,468 68,119 71,574 67,638 Basic net income (loss) per common share $ (0.52 ) $ 0.05 $ (7.78 ) $ (1.59 ) Diluted net income (loss) per common share $ (0.52 ) $ 0.05 $ (7.78 ) $ (1.59 )</t>
  </si>
  <si>
    <t>Derivative Financial Instruments (Tables)</t>
  </si>
  <si>
    <t>Schedule of Notional Amounts of Outstanding Derivative Positions [Table Text Block]</t>
  </si>
  <si>
    <t xml:space="preserve">The following tables summarize the approximate volumes and average contract prices of contracts the Company had in place as of September 30, 2016 : Oil Swaps Contract Period NYMEX WTI Volumes Weighted-Average Contract Price (MBbls) (per Bbl) Fourth quarter 2016 2,249 $ 59.03 2017 5,612 $ 46.46 Total 7,861 Oil Collars Contract Period NYMEX WTI Volumes Weighted- Average Floor Price Weighted- Average Ceiling Price (MBbls) (per Bbl) (per Bbl) Fourth quarter 2016 881 $ 40.00 $ 51.52 2017 2,463 $ 45.00 $ 54.09 Total 3,344 Natural Gas Swaps Contract Period Sold Volumes Weighted-Average Contract Price Purchased Volumes Weighted- Average Contract Price Net Volumes (BBtu) (per MMBtu) (BBtu) (per MMBtu) (BBtu) Fourth quarter 2016 26,700 $ 3.34 — $ — 26,700 2017 99,549 $ 3.94 — $ — 99,549 2018 57,970 $ 3.70 (30,606 ) $ 4.27 27,364 2019 24,415 $ 4.34 (24,415 ) $ 4.34 — Total* 208,634 (55,021 ) 153,613 *Total net volumes of natural gas swaps are comprised of IF El Paso Permian ( 1% ), IF HSC ( 96% ), and IF NNG Ventura ( 3% ). NGL Swaps OPIS Purity Ethane Mont Belvieu OPIS Propane Mont Belvieu Non-TET OPIS Normal Butane Mont Belvieu Non-TET OPS Isobutane Mont Belvieu Non-TET Contract Period Volumes Weighted-Average Contract Price Volumes Weighted-Average Volumes Weighted-Average Volumes Weighted-Average (MBbls) (per Bbl) (MBbls) (per Bbl) (MBbls) (per Bbl) (MBbls) (per Bbl) Fourth quarter 2016 687 $ 8.71 792 $ 18.53 226 $ 22.91 182 $ 23.25 2017 3,062 $ 8.92 1,530 $ 20.78 — $ — — $ — 2018 2,435 $ 10.18 593 $ 21.60 — $ — — $ — 2019 1,200 $ 10.92 — $ — — $ — — $ — 2020 539 $ 11.13 — $ — — $ — — $ — Total 7,923 2,915 226 182 </t>
  </si>
  <si>
    <t>Schedule of fair value of derivatives in accompanying balance sheets</t>
  </si>
  <si>
    <t>The following tables detail the fair value of derivatives recorded in the accompanying balance sheets, by category: As of September 30, 2016 Derivative Assets Derivative Liabilities Balance Sheet Classification Fair Value Balance Sheet Classification Fair Value (in thousands) Commodity contracts Current assets $ 109,818 Current liabilities $ 51,059 Commodity contracts Noncurrent assets 107,029 Noncurrent liabilities 104,705 Derivatives not designated as hedging instruments $ 216,847 $ 155,764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September 30, 2016 December 31, 2015 September 30, 2016 December 31, 2015 (in thousands) Gross amounts presented in the accompanying balance sheets $ 216,847 $ 488,411 $ (155,764 ) $ (8 ) Amounts not offset in the accompanying balance sheets (136,358 ) (8 ) 136,358 8 Net amounts $ 80,489 $ 488,403 $ (19,406 ) $ —</t>
  </si>
  <si>
    <t>Schedule of derivative (gain) loss</t>
  </si>
  <si>
    <t>The following table summarizes the components of the derivative (gain) loss presented in the accompanying statements of operations: For the Three Months Ended September 30, For the Nine Months Ended September 30, 2016 2015 2016 2015 (in thousands) Derivative settlement (gain) loss: Oil contracts $ (49,241 ) $ (90,493 ) $ (221,397 ) $ (270,622 ) Gas contracts (1) (10,096 ) (19,167 ) (82,588 ) (92,279 ) NGL contracts 1,841 (4,035 ) (2,249 ) (24,818 ) Total derivative settlement gain $ (57,496 ) $ (113,695 ) $ (306,234 ) $ (387,719 ) Total derivative (gain) loss: Oil contracts $ (733 ) $ (131,728 ) $ 49,608 $ (138,839 ) Gas contracts (14,006 ) (66,538 ) 24,460 (142,807 ) NGL contracts (13,298 ) (13,987 ) 47,018 (3,845 ) Total derivative (gain) loss: $ (28,037 ) $ (212,253 ) $ 121,086 $ (285,491 )</t>
  </si>
  <si>
    <t>Fair Value Measurements Fair Value Measurements (Tables)</t>
  </si>
  <si>
    <t>Fair Value Measurements, Recurring and Nonrecurring [Table Text Block]</t>
  </si>
  <si>
    <t>The following table summarizes the Company’s assets and liabilities that are measured at fair value in the accompanying balance sheets and where they are classified within the fair value hierarchy as of September 30, 2016 : Level 1 Level 2 Level 3 (in thousands) Assets: Derivatives (1) $ — $ 216,847 $ — Liabilities: Derivatives (1) $ — $ 155,764 $ — Net Profits Plan (1) $ — $ — $ 1,162 ____________________________________________ (1) This represents a financial asset or liability that is measured at fair value on a recurring basis. The following table summarizes the Company’s assets and liabilities that are measured at fair value in the accompanying balance sheets and where they we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t>
  </si>
  <si>
    <t>Net Profit Plan Fair Value, Liabilities Measured on Recurring Basis, Unobservable Input Reconciliation [Table Text Block]</t>
  </si>
  <si>
    <t xml:space="preserve">The following table reflects the activity for the Company’s Net Profits Plan liability measured at fair value using Level 3 inputs: For the Nine Months Ended September 30, 2016 (in thousands) Beginning balance $ 7,611 Net increase in liability (1) 20,389 Net settlements (1) (2) (26,838 ) Transfers in (out) of Level 3 — Ending balance $ 1,162 ____________________________________________ (1) Net changes in the Company’s Net Profits Plan liability are shown in the Change in Net Profits Plan liability line item in the accompanying statements of operations. (2) Settlements represent cash payments made or accrued under the Net Profits Plan. The amount in the table includes cash payments made or accrued under the Net Profits Plan of $21.6 million for the nine months ended September 30, 2016 , as a result of the divestitures of properties subject to the Net Profits Plan. </t>
  </si>
  <si>
    <t>Long Term Debt Fair Value [Table Text Block]</t>
  </si>
  <si>
    <t>The following table reflects the fair value of the Senior Notes and Senior Convertible Notes measured using Level 1 inputs based on quoted secondary market trading prices. The Senior Notes and Senior Convertible Notes were not presented at fair value on the accompanying balance sheets as of September 30, 2016 , or December 31, 2015 , as they were recorded at carrying value, net of any unamortized discount and deferred financing costs. Please refer to Note 5 - Long-Term Debt for discussion of the Company’s repurchase of a portion of its Senior Notes during the first quarter of 2016 and the bifurcation of the Senior Convertible Notes. As of September 30, 2016 As of December 31, 2015 Principal Amount Fair Value Principal Amount Fair Value (in thousands) 6.50% Senior Notes due 2021 $ 346,955 $ 354,761 $ 350,000 $ 262,938 6.125% Senior Notes due 2022 $ 561,796 $ 567,414 $ 600,000 $ 440,250 6.50% Senior Notes due 2023 $ 394,985 $ 400,910 $ 400,000 $ 296,000 5.0% Senior Notes due 2024 $ 500,000 $ 472,220 $ 500,000 $ 334,065 5.625% Senior Notes due 2025 $ 500,000 $ 470,000 $ 500,000 $ 326,875 6.75% Senior Notes due 2026 $ 500,000 $ 506,250 $ — $ — 1.50% Senior Convertible Notes due 2021 $ 172,500 $ 210,990 $ — $ —</t>
  </si>
  <si>
    <t>Assets Held for Sale, Divestitures and Acquisitions Assets Held for Sale and Divestitures (Details) - USD ($) $ in Thousands, shares in Millions</t>
  </si>
  <si>
    <t>Aug. 12, 2016</t>
  </si>
  <si>
    <t>Income Statement, Balance Sheet and Additional Disclosures by Disposal Groups, Including Discontinued Operations [Line Items]</t>
  </si>
  <si>
    <t>Income (Loss) from Continuing Operations before Income Taxes, Noncontrolling Interest</t>
  </si>
  <si>
    <t>Restricted Cash and Cash Equivalents, Noncurrent</t>
  </si>
  <si>
    <t>Proceeds from Sale of Oil and Gas Property and Equipment</t>
  </si>
  <si>
    <t>Disposal Group, Including Discontinued Operation, Assets, Current</t>
  </si>
  <si>
    <t>Assets Held-for-sale Reasonably Certain Period for Sale</t>
  </si>
  <si>
    <t>1 year</t>
  </si>
  <si>
    <t>Business Exit Costs</t>
  </si>
  <si>
    <t>Impairment of Proved Oil and Gas Properties</t>
  </si>
  <si>
    <t>Disposal Group, Held-for-sale, Not Discontinued Operations [Member]</t>
  </si>
  <si>
    <t>Permian Divestiture 2016 [Member]</t>
  </si>
  <si>
    <t>Disposal Group, Not Discontinued Operation, Gain (Loss) on Disposal</t>
  </si>
  <si>
    <t>Rocky Mountain Divestiture 2016 [Member]</t>
  </si>
  <si>
    <t>Mid Continent Divestiture 2015 [Member]</t>
  </si>
  <si>
    <t>Subsequent Event [Member] | Raven/Bear Den [Member]</t>
  </si>
  <si>
    <t>Income (loss) before income taxes reflects oil, gas, and NGL production revenue less oil, gas, and NGL production expense, depletion, depreciation, amortization, and asset retirement obligation liability accretion, and related general and administrative expense and exploration overhead. Additionally, loss before income taxes for the nine months ended September 30, 2016, includes $269.6 million of proved property impairments, and income (loss) before income taxes for the three and nine months ended September 30, 2015, includes $17.8 million of proved property impairment</t>
  </si>
  <si>
    <t>Assets Held for Sale, Divestitures and Acquisitions Acquisitions (Details) - USD ($) $ / shares in Units, $ in Thousands, shares in Millions</t>
  </si>
  <si>
    <t>Oct. 04, 2016</t>
  </si>
  <si>
    <t>Business Acquisition [Line Items]</t>
  </si>
  <si>
    <t>Rock Oil Acquisition 2016 [Member]</t>
  </si>
  <si>
    <t>Payments to Acquire Businesses, Gross</t>
  </si>
  <si>
    <t>Subsequent Event [Member] | Rock Oil Acquisition 2016 [Member]</t>
  </si>
  <si>
    <t>Scenario, Forecast [Member] | Subsequent Event [Member] | QStar Acquisition 2016 [Member]</t>
  </si>
  <si>
    <t>Income Taxes (Details) - USD ($) $ in Thousands</t>
  </si>
  <si>
    <t>Components of the provision for income taxes</t>
  </si>
  <si>
    <t>Federal</t>
  </si>
  <si>
    <t>State</t>
  </si>
  <si>
    <t>Deferred portion of income tax expense (benefit)</t>
  </si>
  <si>
    <t>Total income tax expense (benefit)</t>
  </si>
  <si>
    <t>Effective tax rate</t>
  </si>
  <si>
    <t>36.70%</t>
  </si>
  <si>
    <t>403.50%</t>
  </si>
  <si>
    <t>36.10%</t>
  </si>
  <si>
    <t>42.20%</t>
  </si>
  <si>
    <t>Income Taxes Narrative (Details) $ in Millions</t>
  </si>
  <si>
    <t>Mar. 31, 2016USD ($)</t>
  </si>
  <si>
    <t>Income Tax Narrative [Abstract]</t>
  </si>
  <si>
    <t>Proceeds from Income Tax Refunds</t>
  </si>
  <si>
    <t>Long-Term Debt Revolving Credit Facility (Details) $ in Thousands</t>
  </si>
  <si>
    <t>Sep. 30, 2016USD ($)</t>
  </si>
  <si>
    <t>Oct. 26, 2016USD ($)</t>
  </si>
  <si>
    <t>Oct. 04, 2016USD ($)</t>
  </si>
  <si>
    <t>Jun. 30, 2016USD ($)</t>
  </si>
  <si>
    <t>Dec. 31, 2015USD ($)</t>
  </si>
  <si>
    <t>Line of Credit Facility [Line Items]</t>
  </si>
  <si>
    <t>Percentage of Proved Property Secured for Credit Facility Borrowing</t>
  </si>
  <si>
    <t>90.00%</t>
  </si>
  <si>
    <t>Long-term Line of Credit, Noncurrent</t>
  </si>
  <si>
    <t>Line of Credit [Member] | Revolving Credit Facility [Member]</t>
  </si>
  <si>
    <t>Borrowing Base, Line of Credit</t>
  </si>
  <si>
    <t>Line of Credit Facility, Current Borrowing Capacity</t>
  </si>
  <si>
    <t>Debt Issuance Costs, Gross</t>
  </si>
  <si>
    <t>Line of Credit Facility, Maximum Borrowing Capacity</t>
  </si>
  <si>
    <t>Letters of Credit Outstanding, Amount</t>
  </si>
  <si>
    <t>[2]</t>
  </si>
  <si>
    <t>Line of Credit Facility, Remaining Borrowing Capacity</t>
  </si>
  <si>
    <t>Borrowing Base Utilization Of 25 Percent Or Less [Member] | Line of Credit [Member] | Revolving Credit Facility [Member]</t>
  </si>
  <si>
    <t>Line of Credit Facility, Unused Capacity, Commitment Fee Percentage</t>
  </si>
  <si>
    <t>0.30%</t>
  </si>
  <si>
    <t>Borrowing Base Utilization Of 25 Percent Or Less [Member] | Eurodollar [Member] | Line of Credit [Member] | Revolving Credit Facility [Member]</t>
  </si>
  <si>
    <t>Debt Instrument, Basis Spread on Variable Rate</t>
  </si>
  <si>
    <t>1.75%</t>
  </si>
  <si>
    <t>Borrowing Base Utilization Of 25 Percent Or Less [Member] | Prime Rate [Member] | Line of Credit [Member] | Revolving Credit Facility [Member]</t>
  </si>
  <si>
    <t>0.75%</t>
  </si>
  <si>
    <t>Borrowing Base Utilization Of More Than 25 Percent But Less Than 50 Percent [Member] | Line of Credit [Member] | Revolving Credit Facility [Member]</t>
  </si>
  <si>
    <t>Borrowing Base Utilization Of More Than 25 Percent But Less Than 50 Percent [Member] | Eurodollar [Member] | Line of Credit [Member] | Revolving Credit Facility [Member]</t>
  </si>
  <si>
    <t>2.00%</t>
  </si>
  <si>
    <t>Borrowing Base Utilization Of More Than 25 Percent But Less Than 50 Percent [Member] | Prime Rate [Member] | Line of Credit [Member] | Revolving Credit Facility [Member]</t>
  </si>
  <si>
    <t>1.00%</t>
  </si>
  <si>
    <t>Borrowing Base Utilization Of More Than 50 Percent But Less Than 75 Percent [Member] | Line of Credit [Member] | Revolving Credit Facility [Member]</t>
  </si>
  <si>
    <t>0.35%</t>
  </si>
  <si>
    <t>Borrowing Base Utilization Of More Than 50 Percent But Less Than 75 Percent [Member] | Eurodollar [Member] | Line of Credit [Member] | Revolving Credit Facility [Member]</t>
  </si>
  <si>
    <t>2.25%</t>
  </si>
  <si>
    <t>Borrowing Base Utilization Of More Than 50 Percent But Less Than 75 Percent [Member] | Prime Rate [Member] | Line of Credit [Member] | Revolving Credit Facility [Member]</t>
  </si>
  <si>
    <t>1.25%</t>
  </si>
  <si>
    <t>Borrowing Base Utilization Of More Than 75 Percent But Less Than 90 Percent [Member] | Line of Credit [Member] | Revolving Credit Facility [Member]</t>
  </si>
  <si>
    <t>0.375%</t>
  </si>
  <si>
    <t>Borrowing Base Utilization Of More Than 75 Percent But Less Than 90 Percent [Member] | Eurodollar [Member] | Line of Credit [Member] | Revolving Credit Facility [Member]</t>
  </si>
  <si>
    <t>2.50%</t>
  </si>
  <si>
    <t>Borrowing Base Utilization Of More Than 75 Percent But Less Than 90 Percent [Member] | Prime Rate [Member] | Line of Credit [Member] | Revolving Credit Facility [Member]</t>
  </si>
  <si>
    <t>Borrowing Base Utilization Of More Than 90 Percent [Member] | Line of Credit [Member] | Revolving Credit Facility [Member]</t>
  </si>
  <si>
    <t>Borrowing Base Utilization Of More Than 90 Percent [Member] | Eurodollar [Member] | Line of Credit [Member] | Revolving Credit Facility [Member]</t>
  </si>
  <si>
    <t>2.75%</t>
  </si>
  <si>
    <t>Borrowing Base Utilization Of More Than 90 Percent [Member] | Prime Rate [Member] | Line of Credit [Member] | Revolving Credit Facility [Member]</t>
  </si>
  <si>
    <t>Maximum [Member] | Line of Credit [Member] | Revolving Credit Facility [Member]</t>
  </si>
  <si>
    <t>Debt Instrument, Covenant Compliance, Senior Secured Debt To Adjusted EBITDAX Ratio</t>
  </si>
  <si>
    <t>Minimum [Member] | Line of Credit [Member] | Revolving Credit Facility [Member]</t>
  </si>
  <si>
    <t>Debt Instrument, Covenant Compliance, Adjusted Current Ratio</t>
  </si>
  <si>
    <t>Debt Instrument, Covenant Compliance, Adjusted EBITDAX To Interest Expense</t>
  </si>
  <si>
    <t>Subsequent Event [Member] | Line of Credit [Member] | Revolving Credit Facility [Member]</t>
  </si>
  <si>
    <t>Unamortized deferred financing costs attributable to the credit facility are presented as a component of other noncurrent assets on the accompanying balance sheets and thus are not deducted from the credit facility balance.</t>
  </si>
  <si>
    <t>Letters of credit outstanding reduce the amount available under the credit facility on a dollar-for-dollar basis.</t>
  </si>
  <si>
    <t>Long-Term Debt Senior Notes (Details) - USD ($)</t>
  </si>
  <si>
    <t>Mar. 31, 2016</t>
  </si>
  <si>
    <t>Jun. 30, 2016</t>
  </si>
  <si>
    <t>Debt Instrument [Line Items]</t>
  </si>
  <si>
    <t>Debt Instrument, Face Amount</t>
  </si>
  <si>
    <t>Unamortized Debt Issuance Expense</t>
  </si>
  <si>
    <t>Senior Notes, Noncurrent</t>
  </si>
  <si>
    <t>Gain (Loss) on Extinguishment of Debt</t>
  </si>
  <si>
    <t>Proceeds from Debt, Net of Issuance Costs</t>
  </si>
  <si>
    <t>Convertible Debt, Noncurrent</t>
  </si>
  <si>
    <t>Capped Call, Cap Price</t>
  </si>
  <si>
    <t>6.50% Senior Notes Due 2021 [Member]</t>
  </si>
  <si>
    <t>6.125% Senior Notes Due 2022 [Member]</t>
  </si>
  <si>
    <t>6.50% Senior Notes Due 2023 [Member]</t>
  </si>
  <si>
    <t>5% Senior Notes Due 2024 [Member]</t>
  </si>
  <si>
    <t>5.625% Senior Notes Due 2025 [Member]</t>
  </si>
  <si>
    <t>6.75% Senior Notes Due 2026 [Domain]</t>
  </si>
  <si>
    <t>1.50% Senior Convertible Notes Due 2021 [Domain]</t>
  </si>
  <si>
    <t>Senior Notes [Member]</t>
  </si>
  <si>
    <t>Debt Instrument, Covenant Compliance, Dividends Excluded From Computation</t>
  </si>
  <si>
    <t>Debt Instrument, Repurchased Face Amount</t>
  </si>
  <si>
    <t>Debt Instrument, Repurchased Settlement Amount</t>
  </si>
  <si>
    <t>Debt Instrument, Repurchase Discount</t>
  </si>
  <si>
    <t>Amortization of Debt Issuance Costs Related to Repurchase of Debt Instrument</t>
  </si>
  <si>
    <t>Senior Notes [Member] | 6.50% Senior Notes Due 2021 [Member]</t>
  </si>
  <si>
    <t>6.50%</t>
  </si>
  <si>
    <t>Senior Notes [Member] | 6.125% Senior Notes Due 2022 [Member]</t>
  </si>
  <si>
    <t>6.125%</t>
  </si>
  <si>
    <t>Senior Notes [Member] | 6.50% Senior Notes Due 2023 [Member]</t>
  </si>
  <si>
    <t>Senior Notes [Member] | 5% Senior Notes Due 2024 [Member]</t>
  </si>
  <si>
    <t>5.00%</t>
  </si>
  <si>
    <t>Senior Notes [Member] | 5.625% Senior Notes Due 2025 [Member]</t>
  </si>
  <si>
    <t>5.625%</t>
  </si>
  <si>
    <t>Senior Notes [Member] | 6.75% Senior Notes Due 2026 [Domain]</t>
  </si>
  <si>
    <t>6.75%</t>
  </si>
  <si>
    <t>Proceeds from Debt, Net of Paid and Accrued Issuance Costs</t>
  </si>
  <si>
    <t>Senior Notes [Member] | 1.50% Senior Convertible Notes Due 2021 [Domain]</t>
  </si>
  <si>
    <t>Convertible Debt [Member] | 1.50% Senior Convertible Notes Due 2021 [Domain]</t>
  </si>
  <si>
    <t>Debt Instrument, Convertible, Threshold Trading Days</t>
  </si>
  <si>
    <t>Debt Instrument, Convertible, Threshold Consecutive Trading Days</t>
  </si>
  <si>
    <t>30 days</t>
  </si>
  <si>
    <t>Debt Instrument, Convertible, Threshold Percentage of Stock Price Trigger</t>
  </si>
  <si>
    <t>130.00%</t>
  </si>
  <si>
    <t>Debt Instrument, Convertible, Threshold Business Days, Trading Price Trigger</t>
  </si>
  <si>
    <t>5 days</t>
  </si>
  <si>
    <t>Debt Instrument, Convertible, Threshold Trading Days, Trading Price Trigger</t>
  </si>
  <si>
    <t>Debt Instrument, Principal Amount of Note</t>
  </si>
  <si>
    <t>Debt Instrument, Convertible, Threshold Percentage of Trading Price Trigger</t>
  </si>
  <si>
    <t>98.00%</t>
  </si>
  <si>
    <t>Debt Instrument, Convertible, Conversion Ratio</t>
  </si>
  <si>
    <t>Debt Instrument, Convertible, Conversion Price</t>
  </si>
  <si>
    <t>Debt Instrument, Convertible, Comparable Yield</t>
  </si>
  <si>
    <t>7.25%</t>
  </si>
  <si>
    <t>Debt Instrument, Convertible, Initial Fair Value of Liability Component</t>
  </si>
  <si>
    <t>Debt Instrument, Convertible, Carrying Amount of Equity Component</t>
  </si>
  <si>
    <t>Amortization of Debt Discount (Premium)</t>
  </si>
  <si>
    <t>Revolving Credit Facility [Member] | Line of Credit [Member]</t>
  </si>
  <si>
    <t>Commitments and Contingencies Commitments and Contingencies (Details) MMcf in Thousands, $ in Millions</t>
  </si>
  <si>
    <t>Sep. 30, 2016USD ($)MMcfMMBbls</t>
  </si>
  <si>
    <t>Sep. 30, 2015USD ($)</t>
  </si>
  <si>
    <t>Dec. 31, 2015USD ($)MMcf</t>
  </si>
  <si>
    <t>Water Disposal Agreement [Member]</t>
  </si>
  <si>
    <t>Other Commitments [Line Items]</t>
  </si>
  <si>
    <t>Water Delivery Commitments and Contracts, Remaining Contractual Volume | MMBbls</t>
  </si>
  <si>
    <t>Contractual Obligation</t>
  </si>
  <si>
    <t>Drilling Rig Leasing Contracts [Member]</t>
  </si>
  <si>
    <t>Early Termination Penalty for Rig Contract Cancellation</t>
  </si>
  <si>
    <t>Gain (Loss) on Contract Termination</t>
  </si>
  <si>
    <t>Gas gathering and Oil and Gas Through-put Commitments [Member]</t>
  </si>
  <si>
    <t>Contractual Obligation, Amended Gathering Agreements Related to Non-Operated Eagle Ford Assets</t>
  </si>
  <si>
    <t>Contractual Payments Receivable, Amended Gathering Agreements Related to Non-Operated Eagle Ford Assets</t>
  </si>
  <si>
    <t>Decrease in Contractual Obligation</t>
  </si>
  <si>
    <t>Crude Oil Transportation Commitment [Member]</t>
  </si>
  <si>
    <t>Oil and Gas Delivery Commitments and Contracts, Remaining Contractual Volume on Amended Gathering Agreements Related to Non-Operated Eagle Ford Assets | MMBbls</t>
  </si>
  <si>
    <t>Oil and Gas Delivery Commitments and Contracts, Remaining Contractual Volume | MMBbls</t>
  </si>
  <si>
    <t>Natural Gas Transportation Commitment [Member]</t>
  </si>
  <si>
    <t>Oil and Gas Delivery Commitments and Contracts, Remaining Contractual Volume on Amended Gathering Agreements Related to Non-Operated Eagle Ford Assets | MMcf</t>
  </si>
  <si>
    <t>Oil and Gas Delivery Commitments and Contracts, Decrease in Remaining Contractual Volume | MMcf</t>
  </si>
  <si>
    <t>Oil and Gas Delivery Commitments and Contracts, Remaining Contractual Volume | MMcf</t>
  </si>
  <si>
    <t>Natural Gas Liquids Transportation Commitment [Member]</t>
  </si>
  <si>
    <t>Commitments and Contingencies Loss Contingency (Details) $ in Millions</t>
  </si>
  <si>
    <t>Royalty Dispute [Domain]</t>
  </si>
  <si>
    <t>Loss Contingencies [Line Items]</t>
  </si>
  <si>
    <t>Loss Contingency Accrual</t>
  </si>
  <si>
    <t>Compensation Plans (Details) $ / shares in Units, $ in Thousands</t>
  </si>
  <si>
    <t>Sep. 30, 2016USD ($)$ / sharesshares</t>
  </si>
  <si>
    <t>Sep. 30, 2015USD ($)shares</t>
  </si>
  <si>
    <t>Dec. 31, 2015$ / sharesshares</t>
  </si>
  <si>
    <t>Share-based Compensation Arrangement by Share-based Payment Award [Line Items]</t>
  </si>
  <si>
    <t>Share-based Compensation Arrangement by Share-based Payment Award, Number of Shares Available for Grant</t>
  </si>
  <si>
    <t>Stock-based compensation expense | $</t>
  </si>
  <si>
    <t>Performance Shares [Member]</t>
  </si>
  <si>
    <t>Multiplier Applied to PSU Awards at Settlement</t>
  </si>
  <si>
    <t>Share-based Compensation Arrangement by Share-based Payment Award, Award Vesting Period</t>
  </si>
  <si>
    <t>3 years</t>
  </si>
  <si>
    <t>Unrecognized stock based compensation expense |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Multiplier Assumed</t>
  </si>
  <si>
    <t>Share-based Compensation Arrangement by Share-based Payment Award, Equity Instruments Other than Options, Granted in Period, Total Fair Value | $</t>
  </si>
  <si>
    <t>Share-based Compensation Arrangement by Share-based Payment Award, Shares Issued in Period</t>
  </si>
  <si>
    <t>Shares Paid for Tax Withholding for Share Based Compensation</t>
  </si>
  <si>
    <t>Performance Shares [Member] | Minimum [Member]</t>
  </si>
  <si>
    <t>Performance Shares [Member] | Maximum [Member]</t>
  </si>
  <si>
    <t>Restricted Stock Units (RSUs) [Member]</t>
  </si>
  <si>
    <t>Restricted Stock, Shares Issued Net of Shares for Tax Withholdings</t>
  </si>
  <si>
    <t>Number of Shares Represented by Each RSU</t>
  </si>
  <si>
    <t>Shares Issued to Board of Directors [Member]</t>
  </si>
  <si>
    <t>Stock Issued During Period, Shares, Share-based Compensation, Gross</t>
  </si>
  <si>
    <t>The number of awards assumes a multiplier of one. The final number of shares of common stock issued may vary depending on the three-year performance multiplier, which ranges from zero to two.</t>
  </si>
  <si>
    <t>Compensation Plans Employee Stock Purchase Plan (Details) - USD ($)</t>
  </si>
  <si>
    <t>Proceeds from Issuance of Common Stock</t>
  </si>
  <si>
    <t>Employee Stock Purchase Plan [Member]</t>
  </si>
  <si>
    <t>Share-based Compensation Arrangement by Share-based Payment Award, Maximum Employee Subscription Rate</t>
  </si>
  <si>
    <t>15.00%</t>
  </si>
  <si>
    <t>Share-based Compensation Arrangement by Share-based Payment Award, Maximum Employee Purchase Amount</t>
  </si>
  <si>
    <t>Share-based Compensation Arrangement by Share-based Payment Award, Percent of Offering Date Price Paid</t>
  </si>
  <si>
    <t>85.00%</t>
  </si>
  <si>
    <t>Compensation Plans Net Profits Plan (Details) - Net Profits Plan [Member] - USD ($) $ in Millions</t>
  </si>
  <si>
    <t>Deferred Compensation Arrangement with Individual, Excluding Share-based Payments and Postretirement Benefits [Line Items]</t>
  </si>
  <si>
    <t>Total Cash Payments, Made or Accrued under Profit Sharing Plan</t>
  </si>
  <si>
    <t>Cash Payments Made or Accrued Under Profit Sharing Plan Related to Divested Property</t>
  </si>
  <si>
    <t>Pension Benefits (Details) - USD ($) $ in Thousands</t>
  </si>
  <si>
    <t>Components of Net Periodic Benefit Costs for Both Pension Plans</t>
  </si>
  <si>
    <t>Service cost</t>
  </si>
  <si>
    <t>Interest cost</t>
  </si>
  <si>
    <t>Expected return on plan assets that reduces periodic pension costs</t>
  </si>
  <si>
    <t>Amortization of prior service costs</t>
  </si>
  <si>
    <t>Amortization of net actuarial loss</t>
  </si>
  <si>
    <t>Net periodic benefit cost</t>
  </si>
  <si>
    <t>Pension Benefits Pension Narrative (Details) $ in Millions</t>
  </si>
  <si>
    <t>Pension Narrative [Abstract]</t>
  </si>
  <si>
    <t>Pension And Other Post-retirement Benefit Plans, Gain (Loss) Amortization Threshold</t>
  </si>
  <si>
    <t>10.00%</t>
  </si>
  <si>
    <t>Pension and Other Postretirement Benefit Contributions</t>
  </si>
  <si>
    <t>Earnings per Share (Details) $ / shares in Units, shares in Thousands, $ in Thousands</t>
  </si>
  <si>
    <t>Aug. 12, 2016shares</t>
  </si>
  <si>
    <t>Sep. 30, 2015USD ($)$ / sharesshares</t>
  </si>
  <si>
    <t>Earnings per share</t>
  </si>
  <si>
    <t>Antidilutive Securities Excluded from Computation of Earnings Per Share, Amount</t>
  </si>
  <si>
    <t>Debt Instrument, Face Amount | $</t>
  </si>
  <si>
    <t>Capped Call, Cap Price | $ / shares</t>
  </si>
  <si>
    <t>Calculation of basic and diluted earnings per share</t>
  </si>
  <si>
    <t>Net income (loss) | $</t>
  </si>
  <si>
    <t>Add: dilutive effect of stock options, unvested RSU's, and contingent PSU's</t>
  </si>
  <si>
    <t>Basic net income (loss) per common share | $ / shares</t>
  </si>
  <si>
    <t>Diluted net income (loss) per common share | $ / shares</t>
  </si>
  <si>
    <t>Share-based Compensation, Awards Other Than Options, Performance Measurement Period</t>
  </si>
  <si>
    <t>Minimum [Member] | Performance Shares [Member]</t>
  </si>
  <si>
    <t>Maximum [Member] | Performance Shares [Member]</t>
  </si>
  <si>
    <t>Debt Instrument, Convertible, Conversion Price | $ / shares</t>
  </si>
  <si>
    <t>Derivative Financial Instruments (Details) bbl in Thousands</t>
  </si>
  <si>
    <t>Sep. 30, 2016MMBTU$ / EnergyContent$ / Barrelsbbl</t>
  </si>
  <si>
    <t>Oct. 26, 2016MMBTU$ / EnergyContent$ / Barrelsbbl</t>
  </si>
  <si>
    <t>Mar. 31, 2016MMBTU$ / EnergyContent</t>
  </si>
  <si>
    <t>NYMEX Oil Swap Contract Fourth Quarter 2016 [Member]</t>
  </si>
  <si>
    <t>Derivative, Nonmonetary Notional Amount, Volume</t>
  </si>
  <si>
    <t>Derivative, Swap Type, Average Fixed Price | $ / Barrels</t>
  </si>
  <si>
    <t>NYMEX Oil Swap Contract 2017 [Member]</t>
  </si>
  <si>
    <t>NYMEX Oil Swap Contracts [Member]</t>
  </si>
  <si>
    <t>NYMEX Oil Collar Contract Fourth Quarter 2016 [Member]</t>
  </si>
  <si>
    <t>Derivative, Floor Price | $ / Barrels</t>
  </si>
  <si>
    <t>Derivative, Cap Price | $ / Barrels</t>
  </si>
  <si>
    <t>NYMEX Oil Collar Contract 2017 [Member]</t>
  </si>
  <si>
    <t>NYMEX Oil Collar Contracts [Member]</t>
  </si>
  <si>
    <t>Gas Swaps Contract Fourth Quarter 2016 [Member]</t>
  </si>
  <si>
    <t>Derivative, Nonmonetary Notional Amount, Energy Measure, Purchased Volumes | MMBTU</t>
  </si>
  <si>
    <t>Derivative, Nonmonetary Notional Amount, Energy Measure | MMBTU</t>
  </si>
  <si>
    <t>Derivative, Swap Type, Average Fixed Price | $ / EnergyContent</t>
  </si>
  <si>
    <t>Derivative, Swap Type, Average Fixed Price, Purchased Volumes | $ / EnergyContent</t>
  </si>
  <si>
    <t>Derivative, Nonmonetary Notional Amount, Energy Measure, Net of Purchased Volumes | MMBTU</t>
  </si>
  <si>
    <t>Gas Swaps Contract 2017 [Member]</t>
  </si>
  <si>
    <t>Derivative, Nonmonetary Notional Amount, Energy Measure, Sold Volumes | MMBTU</t>
  </si>
  <si>
    <t>Gas Swaps Contract 2018 [Member]</t>
  </si>
  <si>
    <t>Gas Swaps Contract 2019 [Member]</t>
  </si>
  <si>
    <t>Gas Swaps Contracts [Member]</t>
  </si>
  <si>
    <t>IF El Paso Permian [Member]</t>
  </si>
  <si>
    <t>Index percent of natural gas fixed swaps</t>
  </si>
  <si>
    <t>IF HSC [Member]</t>
  </si>
  <si>
    <t>96.00%</t>
  </si>
  <si>
    <t>IF NNG Ventura [Member]</t>
  </si>
  <si>
    <t>3.00%</t>
  </si>
  <si>
    <t>OPIS Ethane Purity Mont Belvieu [Member] | NGL Swaps Contract Fourth Quarter 2016 [Member]</t>
  </si>
  <si>
    <t>OPIS Ethane Purity Mont Belvieu [Member] | NGL Swaps Contract 2017 [Member]</t>
  </si>
  <si>
    <t>OPIS Ethane Purity Mont Belvieu [Member] | NGL Swaps Contract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Fourth Quarter 2016 [Member]</t>
  </si>
  <si>
    <t>OPIS Propane Mont Belvieu Non-TET [Member] | NGL Swaps Contract 2017 [Member]</t>
  </si>
  <si>
    <t>OPIS Propane Mont Belvieu Non-TET [Member] | NGL Swaps Contract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Fourth Quarter 2016 [Member]</t>
  </si>
  <si>
    <t>OPIS Normal Butane Mont Belvieu Non-TET [Member] | NGL Swaps Contract 2017 [Member]</t>
  </si>
  <si>
    <t>OPIS Normal Butane Mont Belvieu Non-TET [Member] | NGL Swaps Contract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Fourth Quarter 2016 [Member]</t>
  </si>
  <si>
    <t>OPIS Isobutane Mont Belvieu Non-TET [Member] | NGL Swaps Contract 2017 [Member]</t>
  </si>
  <si>
    <t>OPIS Isobutane Mont Belvieu Non-TET [Member] | NGL Swaps Contract 2018 [Member]</t>
  </si>
  <si>
    <t>OPIS Isobutane Mont Belvieu Non-TET [Member] | NGL Swaps Contract 2019 [Member]</t>
  </si>
  <si>
    <t>OPIS Isobutane Mont Belvieu Non-TET [Member] | NGL Swaps Contract 2020 [Member]</t>
  </si>
  <si>
    <t>OPIS Isobutane Mont Belvieu Non-TET [Member] | NGL Swaps Contracts [Member]</t>
  </si>
  <si>
    <t>Subsequent Event [Member] | NYMEX Oil Collar Contracts [Member]</t>
  </si>
  <si>
    <t>Subsequent Event [Member] | NGL Swaps Contracts [Member]</t>
  </si>
  <si>
    <t>Subsequent Event [Member] | Gas Contracts [Member]</t>
  </si>
  <si>
    <t>Minimum [Member] | Subsequent Event [Member] | NYMEX Oil Collar Contracts [Member]</t>
  </si>
  <si>
    <t>Minimum [Member] | Subsequent Event [Member] | NGL Swaps Contracts [Member]</t>
  </si>
  <si>
    <t>Minimum [Member] | Subsequent Event [Member] | Gas Contracts [Member]</t>
  </si>
  <si>
    <t>Maximum [Member] | Subsequent Event [Member] | NYMEX Oil Collar Contracts [Member]</t>
  </si>
  <si>
    <t>Maximum [Member] | Subsequent Event [Member] | NGL Swaps Contracts [Member]</t>
  </si>
  <si>
    <t>Maximum [Member] | Subsequent Event [Member] | Gas Contracts [Member]</t>
  </si>
  <si>
    <t>Derivative Financial Instruments Fair Value (Details) - USD ($) $ in Thousands</t>
  </si>
  <si>
    <t>Fair value of derivative assets and liabilities</t>
  </si>
  <si>
    <t>Derivative, Fair Value, Net</t>
  </si>
  <si>
    <t>Derivative asset current</t>
  </si>
  <si>
    <t>Derivative asset noncurrent</t>
  </si>
  <si>
    <t>Derivative Asset, Fair Value, Gross Asset</t>
  </si>
  <si>
    <t>Derivatives liability noncurrent</t>
  </si>
  <si>
    <t>Derivative Liability, Fair Value, Gross Liability</t>
  </si>
  <si>
    <t>Derivatives not designated as hedging instruments</t>
  </si>
  <si>
    <t>Fair Value, Inputs, Level 2 [Member] | Derivatives not designated as hedging instruments | Fair Value, Measurements, Recurring [Member]</t>
  </si>
  <si>
    <t>This represents a financial asset or liability that is measured at fair value on a recurring basis.</t>
  </si>
  <si>
    <t>Derivative Financial Instruments Gains and Losses (Details) - USD ($) $ in Thousands</t>
  </si>
  <si>
    <t>Gain and loss from derivative cash settlements and changes in fair value of derivative contracts</t>
  </si>
  <si>
    <t>Derivative settlement gain (loss)</t>
  </si>
  <si>
    <t>Derivative Instruments Not Designated as Hedging Instruments, Gain (Loss), Net</t>
  </si>
  <si>
    <t>NYMEX Oil Contracts [Member]</t>
  </si>
  <si>
    <t>Gas Contracts [Member]</t>
  </si>
  <si>
    <t>Gain on Early Settlement of Derivatives</t>
  </si>
  <si>
    <t>NGL Contracts [Member]</t>
  </si>
  <si>
    <t>Natural gas derivative settlements for the nine months ended September 30, 2015, include a $15.3 million gain on the early settlement of future contracts as a result of divesting the Company’s Mid-Continent assets during the second quarter of 2015.</t>
  </si>
  <si>
    <t>Derivative Financial Instruments Offsetting of Derivative Assets and Liabilities (Details) - USD ($) $ in Thousands</t>
  </si>
  <si>
    <t>Offsetting of Derivative Assets and Liabilities [Abstract]</t>
  </si>
  <si>
    <t>Derivative Asset, Not Offset, Policy Election Deduction</t>
  </si>
  <si>
    <t>Derivative Liability, Not Offset, Policy Election Deduction</t>
  </si>
  <si>
    <t>Derivative Asset, Fair Value, Offset Against Collateral, Net of Not Subject to Master Netting Arrangement, Policy Election</t>
  </si>
  <si>
    <t>Derivative Liability, Fair Value, Offset Against Collateral, Net of Not Subject to Master Netting Arrangement, Policy Election</t>
  </si>
  <si>
    <t>Derivative Financial Instruments Credit Facility and Derivative Counterparties (Details)</t>
  </si>
  <si>
    <t>Derivative Instruments and Hedging Activities Disclosure [Abstract]</t>
  </si>
  <si>
    <t>Fair Value Measurements Fair Value (Details) - USD ($) $ in Thousands</t>
  </si>
  <si>
    <t>Fair Value, Assets and Liabilities Measured on Recurring and Nonrecurring Basis [Line Items]</t>
  </si>
  <si>
    <t>Property, Plant and Equipment, Net</t>
  </si>
  <si>
    <t>Net Profits Plan Liability Noncurrent</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3]</t>
  </si>
  <si>
    <t>Fair Value, Measurements, Nonrecurring [Member] | Fair Value, Inputs, Level 2 [Member]</t>
  </si>
  <si>
    <t>Fair Value, Measurements, Non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that is measured at fair value on a nonrecurring basis.</t>
  </si>
  <si>
    <t>Fair Value Measurements Net Profits Plan (Details) - USD ($) $ in Thousands</t>
  </si>
  <si>
    <t>12 Months Ended</t>
  </si>
  <si>
    <t>Period of New York Mercantile Exchange Strip Pricing Used for Price Forecast</t>
  </si>
  <si>
    <t>5 years</t>
  </si>
  <si>
    <t>Fair Value, Assets Measured on Recurring Basis, Unobservable Input Reconciliation, Calculation [Roll Forward]</t>
  </si>
  <si>
    <t>Net Profit Plan liability [Member]</t>
  </si>
  <si>
    <t>Fair Value Inputs, Discount Rate</t>
  </si>
  <si>
    <t>Period Used for Price Assumptions of Strip Prices for Liabilities</t>
  </si>
  <si>
    <t>Fair Value, Measurement with Unobservable Inputs Reconciliation, Recurring Basis, Liability, Period Increase (Decrease)</t>
  </si>
  <si>
    <t>Net settlements (1) (2)</t>
  </si>
  <si>
    <t>[1],[2]</t>
  </si>
  <si>
    <t>Transfers in (out) of Level 3</t>
  </si>
  <si>
    <t>Net Profits Plan [Member]</t>
  </si>
  <si>
    <t>Net changes in the Company’s Net Profits Plan liability are shown in the Change in Net Profits Plan liability line item in the accompanying statements of operations.</t>
  </si>
  <si>
    <t>Settlements represent cash payments made or accrued under the Net Profits Plan. The amount in the table includes cash payments made or accrued under the Net Profits Plan of $21.6 million for the nine months ended September 30, 2016, as a result of the divestitures of properties subject to the Net Profits Plan.</t>
  </si>
  <si>
    <t>Fair Value Measurements Long-term Debt (Details) - USD ($) $ in Thousands</t>
  </si>
  <si>
    <t>Fair Value, Balance Sheet Grouping, Financial Statement Captions [Line Items]</t>
  </si>
  <si>
    <t>Long-term Debt, Fair Value</t>
  </si>
  <si>
    <t>Fair Value Measurements Proved and Unproved Oil and Gas Properties (Details) - USD ($) $ in Thousands</t>
  </si>
  <si>
    <t>Impairment of Long-Lived Assets Held-for-use</t>
  </si>
  <si>
    <t>Oil and Gas Properties [Member] | Minimum [Member]</t>
  </si>
  <si>
    <t>Oil and Gas Properties [Member] | Maximum [Member]</t>
  </si>
  <si>
    <t>Exit and Disposal Costs Exit and Disposal Costs (Details) - USD ($) $ in Millions</t>
  </si>
  <si>
    <t>1 Months Ended</t>
  </si>
  <si>
    <t>18 Months Ended</t>
  </si>
  <si>
    <t>Jun. 30, 2017</t>
  </si>
  <si>
    <t>Restructuring Cost and Reserve [Line Items]</t>
  </si>
  <si>
    <t>Scenario, Forecast [Member]</t>
  </si>
  <si>
    <t>Office Space Leases [Member]</t>
  </si>
  <si>
    <t>Subsequent Event [Member] | Office Space Leases [Member]</t>
  </si>
  <si>
    <t>Mid Continent Divestiture 2015 [Member] | Office Space Leases [Member]</t>
  </si>
  <si>
    <t>Equity Equity (Details) - USD ($) $ / shares in Units, $ in Thousands, shares in Millions</t>
  </si>
  <si>
    <t>Class of Stock [Line Items]</t>
  </si>
  <si>
    <t>Sale of Stock, Price Per Share</t>
  </si>
  <si>
    <t>Scenario, Forecast [Member] | QStar Acquisition 2016 [Member] | Subsequent Event [Member]</t>
  </si>
  <si>
    <t>Non-Cash Proceeds from Issuance of Private Plac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9353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86869269</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80666</v>
      </c>
      <c s="7" r="C3" t="n">
        <v>18</v>
      </c>
    </row>
    <row spans="1:3" r="4">
      <c s="4" r="A4" t="s">
        <v>28</v>
      </c>
      <c s="6" r="B4" t="n">
        <v>140799</v>
      </c>
      <c s="6" r="C4" t="n">
        <v>134124</v>
      </c>
    </row>
    <row spans="1:3" r="5">
      <c s="4" r="A5" t="s">
        <v>29</v>
      </c>
      <c s="6" r="B5" t="n">
        <v>109818</v>
      </c>
      <c s="6" r="C5" t="n">
        <v>367710</v>
      </c>
    </row>
    <row spans="1:3" r="6">
      <c s="4" r="A6" t="s">
        <v>30</v>
      </c>
      <c s="6" r="B6" t="n">
        <v>15326</v>
      </c>
      <c s="6" r="C6" t="n">
        <v>17137</v>
      </c>
    </row>
    <row spans="1:3" r="7">
      <c s="4" r="A7" t="s">
        <v>31</v>
      </c>
      <c s="6" r="B7" t="n">
        <v>1246609</v>
      </c>
      <c s="6" r="C7" t="n">
        <v>518989</v>
      </c>
    </row>
    <row spans="1:3" r="8">
      <c s="4" r="A8" t="s">
        <v>32</v>
      </c>
      <c s="6" r="B8" t="n">
        <v>5406656</v>
      </c>
      <c s="6" r="C8" t="n">
        <v>7606405</v>
      </c>
    </row>
    <row spans="1:3" r="9">
      <c s="4" r="A9" t="s">
        <v>33</v>
      </c>
      <c s="6" r="B9" t="n">
        <v>-2668060</v>
      </c>
      <c s="6" r="C9" t="n">
        <v>-3481836</v>
      </c>
    </row>
    <row spans="1:3" r="10">
      <c s="4" r="A10" t="s">
        <v>34</v>
      </c>
      <c s="6" r="B10" t="n">
        <v>177787</v>
      </c>
      <c s="6" r="C10" t="n">
        <v>284538</v>
      </c>
    </row>
    <row spans="1:3" r="11">
      <c s="4" r="A11" t="s">
        <v>35</v>
      </c>
      <c s="6" r="B11" t="n">
        <v>201241</v>
      </c>
      <c s="6" r="C11" t="n">
        <v>387432</v>
      </c>
    </row>
    <row spans="1:3" r="12">
      <c s="4" r="A12" t="s">
        <v>36</v>
      </c>
      <c s="6" r="B12" t="n">
        <v>1109517</v>
      </c>
      <c s="6" r="C12" t="n">
        <v>641</v>
      </c>
    </row>
    <row spans="1:3" r="13">
      <c s="4" r="A13" t="s">
        <v>37</v>
      </c>
      <c s="6" r="B13" t="n">
        <v>137553</v>
      </c>
      <c s="6" r="C13" t="n">
        <v>153100</v>
      </c>
    </row>
    <row spans="1:3" r="14">
      <c s="4" r="A14" t="s">
        <v>38</v>
      </c>
      <c s="6" r="B14" t="n">
        <v>4364694</v>
      </c>
      <c s="6" r="C14" t="n">
        <v>4950280</v>
      </c>
    </row>
    <row spans="1:3" r="15">
      <c s="4" r="A15" t="s">
        <v>29</v>
      </c>
      <c s="6" r="B15" t="n">
        <v>107029</v>
      </c>
      <c s="6" r="C15" t="n">
        <v>120701</v>
      </c>
    </row>
    <row spans="1:3" r="16">
      <c s="4" r="A16" t="s">
        <v>39</v>
      </c>
      <c s="6" r="B16" t="n">
        <v>49000</v>
      </c>
      <c s="6" r="C16" t="n">
        <v>0</v>
      </c>
    </row>
    <row spans="1:3" r="17">
      <c s="4" r="A17" t="s">
        <v>40</v>
      </c>
      <c s="6" r="B17" t="n">
        <v>18101</v>
      </c>
      <c s="6" r="C17" t="n">
        <v>31673</v>
      </c>
    </row>
    <row spans="1:3" r="18">
      <c s="4" r="A18" t="s">
        <v>41</v>
      </c>
      <c s="6" r="B18" t="n">
        <v>174130</v>
      </c>
      <c s="6" r="C18" t="n">
        <v>152374</v>
      </c>
    </row>
    <row spans="1:3" r="19">
      <c s="4" r="A19" t="s">
        <v>42</v>
      </c>
      <c s="6" r="B19" t="n">
        <v>5785433</v>
      </c>
      <c s="6" r="C19" t="n">
        <v>5621643</v>
      </c>
    </row>
    <row spans="1:3" r="20">
      <c s="3" r="A20" t="s">
        <v>43</v>
      </c>
    </row>
    <row spans="1:3" r="21">
      <c s="4" r="A21" t="s">
        <v>44</v>
      </c>
      <c s="6" r="B21" t="n">
        <v>277571</v>
      </c>
      <c s="6" r="C21" t="n">
        <v>302517</v>
      </c>
    </row>
    <row spans="1:3" r="22">
      <c s="4" r="A22" t="s">
        <v>45</v>
      </c>
      <c s="6" r="B22" t="n">
        <v>51059</v>
      </c>
      <c s="6" r="C22" t="n">
        <v>8</v>
      </c>
    </row>
    <row spans="1:3" r="23">
      <c s="4" r="A23" t="s">
        <v>46</v>
      </c>
      <c s="6" r="B23" t="n">
        <v>328630</v>
      </c>
      <c s="6" r="C23" t="n">
        <v>302525</v>
      </c>
    </row>
    <row spans="1:3" r="24">
      <c s="4" r="A24" t="s">
        <v>47</v>
      </c>
      <c s="6" r="B24" t="n">
        <v>0</v>
      </c>
      <c s="6" r="C24" t="n">
        <v>202000</v>
      </c>
    </row>
    <row spans="1:3" r="25">
      <c s="4" r="A25" t="s">
        <v>48</v>
      </c>
      <c s="6" r="B25" t="n">
        <v>2765398</v>
      </c>
      <c s="6" r="C25" t="n">
        <v>2315970</v>
      </c>
    </row>
    <row spans="1:3" r="26">
      <c s="4" r="A26" t="s">
        <v>49</v>
      </c>
      <c s="6" r="B26" t="n">
        <v>128925</v>
      </c>
      <c s="6" r="C26" t="n">
        <v>0</v>
      </c>
    </row>
    <row spans="1:3" r="27">
      <c s="4" r="A27" t="s">
        <v>50</v>
      </c>
      <c s="6" r="B27" t="n">
        <v>66158</v>
      </c>
      <c s="6" r="C27" t="n">
        <v>137284</v>
      </c>
    </row>
    <row spans="1:3" r="28">
      <c s="4" r="A28" t="s">
        <v>51</v>
      </c>
      <c s="6" r="B28" t="n">
        <v>46290</v>
      </c>
      <c s="6" r="C28" t="n">
        <v>241</v>
      </c>
    </row>
    <row spans="1:3" r="29">
      <c s="4" r="A29" t="s">
        <v>52</v>
      </c>
      <c s="6" r="B29" t="n">
        <v>1162</v>
      </c>
      <c s="6" r="C29" t="n">
        <v>7611</v>
      </c>
    </row>
    <row spans="1:3" r="30">
      <c s="4" r="A30" t="s">
        <v>53</v>
      </c>
      <c s="6" r="B30" t="n">
        <v>453712</v>
      </c>
      <c s="6" r="C30" t="n">
        <v>758279</v>
      </c>
    </row>
    <row spans="1:3" r="31">
      <c s="4" r="A31" t="s">
        <v>45</v>
      </c>
      <c s="6" r="B31" t="n">
        <v>104705</v>
      </c>
      <c s="6" r="C31" t="n">
        <v>0</v>
      </c>
    </row>
    <row spans="1:3" r="32">
      <c s="4" r="A32" t="s">
        <v>54</v>
      </c>
      <c s="6" r="B32" t="n">
        <v>42538</v>
      </c>
      <c s="6" r="C32" t="n">
        <v>45332</v>
      </c>
    </row>
    <row spans="1:3" r="33">
      <c s="4" r="A33" t="s">
        <v>55</v>
      </c>
      <c s="6" r="B33" t="n">
        <v>3608888</v>
      </c>
      <c s="6" r="C33" t="n">
        <v>3466717</v>
      </c>
    </row>
    <row spans="1:3" r="34">
      <c s="4" r="A34" t="s">
        <v>56</v>
      </c>
      <c s="4" r="B34" t="s">
        <v>57</v>
      </c>
      <c s="4" r="C34" t="s">
        <v>57</v>
      </c>
    </row>
    <row spans="1:3" r="35">
      <c s="3" r="A35" t="s">
        <v>58</v>
      </c>
    </row>
    <row spans="1:3" r="36">
      <c s="4" r="A36" t="s">
        <v>59</v>
      </c>
      <c s="6" r="B36" t="n">
        <v>869</v>
      </c>
      <c s="6" r="C36" t="n">
        <v>681</v>
      </c>
    </row>
    <row spans="1:3" r="37">
      <c s="4" r="A37" t="s">
        <v>60</v>
      </c>
      <c s="6" r="B37" t="n">
        <v>866239</v>
      </c>
      <c s="6" r="C37" t="n">
        <v>305607</v>
      </c>
    </row>
    <row spans="1:3" r="38">
      <c s="4" r="A38" t="s">
        <v>61</v>
      </c>
      <c s="6" r="B38" t="n">
        <v>994969</v>
      </c>
      <c s="6" r="C38" t="n">
        <v>1559515</v>
      </c>
    </row>
    <row spans="1:3" r="39">
      <c s="4" r="A39" t="s">
        <v>62</v>
      </c>
      <c s="6" r="B39" t="n">
        <v>-14162</v>
      </c>
      <c s="6" r="C39" t="n">
        <v>-13402</v>
      </c>
    </row>
    <row spans="1:3" r="40">
      <c s="4" r="A40" t="s">
        <v>63</v>
      </c>
      <c s="6" r="B40" t="n">
        <v>1847915</v>
      </c>
      <c s="6" r="C40" t="n">
        <v>1852401</v>
      </c>
    </row>
    <row spans="1:3" r="41">
      <c s="4" r="A41" t="s">
        <v>64</v>
      </c>
      <c s="7" r="B41" t="n">
        <v>5785433</v>
      </c>
      <c s="7" r="C41" t="n">
        <v>5621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1</v>
      </c>
      <c s="2" r="B1" t="s">
        <v>1</v>
      </c>
    </row>
    <row spans="1:2" r="2">
      <c s="2" r="B2" t="s">
        <v>2</v>
      </c>
    </row>
    <row spans="1:2" r="3">
      <c s="3" r="A3" t="s">
        <v>192</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44</v>
      </c>
      <c s="2" r="B1" t="s">
        <v>1</v>
      </c>
    </row>
    <row spans="1:2" r="2">
      <c s="2" r="B2" t="s">
        <v>2</v>
      </c>
    </row>
    <row spans="1:2" r="3">
      <c s="3" r="A3" t="s">
        <v>195</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2</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5</v>
      </c>
    </row>
    <row spans="1:2" r="4">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08</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5</v>
      </c>
      <c s="2" r="B1" t="s">
        <v>2</v>
      </c>
      <c s="2" r="C1" t="s">
        <v>25</v>
      </c>
    </row>
    <row spans="1:3" r="2">
      <c s="3" r="A2" t="s">
        <v>66</v>
      </c>
    </row>
    <row spans="1:3" r="3">
      <c s="4" r="A3" t="s">
        <v>67</v>
      </c>
      <c s="7" r="B3" t="n">
        <v>41958</v>
      </c>
      <c s="7" r="C3" t="n">
        <v>32956</v>
      </c>
    </row>
    <row spans="1:3" r="4">
      <c s="4" r="A4" t="s">
        <v>68</v>
      </c>
      <c s="8" r="B4" t="n">
        <v>0.01</v>
      </c>
      <c s="8" r="C4" t="n">
        <v>0.01</v>
      </c>
    </row>
    <row spans="1:3" r="5">
      <c s="4" r="A5" t="s">
        <v>69</v>
      </c>
      <c s="6" r="B5" t="n">
        <v>200000000</v>
      </c>
      <c s="6" r="C5" t="n">
        <v>200000000</v>
      </c>
    </row>
    <row spans="1:3" r="6">
      <c s="4" r="A6" t="s">
        <v>70</v>
      </c>
      <c s="6" r="B6" t="n">
        <v>86868482</v>
      </c>
      <c s="6" r="C6" t="n">
        <v>68075700</v>
      </c>
    </row>
    <row spans="1:3" r="7">
      <c s="4" r="A7" t="s">
        <v>71</v>
      </c>
      <c s="6" r="B7" t="n">
        <v>86868482</v>
      </c>
      <c s="6" r="C7" t="n">
        <v>68075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11</v>
      </c>
    </row>
    <row spans="1:2" r="4">
      <c s="4" r="A4" t="s">
        <v>267</v>
      </c>
      <c s="4" r="B4" t="s">
        <v>268</v>
      </c>
    </row>
    <row spans="1:2" r="5">
      <c s="4" r="A5" t="s">
        <v>269</v>
      </c>
      <c s="4" r="B5" t="s">
        <v>270</v>
      </c>
    </row>
    <row spans="1:2" r="6">
      <c s="4" r="A6" t="s">
        <v>271</v>
      </c>
      <c s="4" r="B6" t="s">
        <v>272</v>
      </c>
    </row>
    <row spans="1:2" r="7">
      <c s="4" r="A7" t="s">
        <v>273</v>
      </c>
      <c s="4" r="B7"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14</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82</v>
      </c>
      <c s="2" r="C1" t="s">
        <v>283</v>
      </c>
      <c s="2" r="D1" t="s">
        <v>3</v>
      </c>
      <c s="2" r="E1" t="s">
        <v>2</v>
      </c>
      <c s="2" r="F1" t="s">
        <v>74</v>
      </c>
      <c s="2" r="G1" t="s">
        <v>2</v>
      </c>
      <c s="2" r="H1" t="s">
        <v>74</v>
      </c>
      <c s="2" r="I1" t="s">
        <v>25</v>
      </c>
    </row>
    <row spans="1:9" r="2">
      <c s="3" r="A2" t="s">
        <v>284</v>
      </c>
    </row>
    <row spans="1:9" r="3">
      <c s="4" r="A3" t="s">
        <v>285</v>
      </c>
      <c s="7" r="E3" t="n">
        <v>-64639</v>
      </c>
      <c s="7" r="F3" t="n">
        <v>-1026</v>
      </c>
      <c s="7" r="G3" t="n">
        <v>-871303</v>
      </c>
      <c s="7" r="H3" t="n">
        <v>-185748</v>
      </c>
    </row>
    <row spans="1:9" r="4">
      <c s="4" r="A4" t="s">
        <v>286</v>
      </c>
      <c s="6" r="E4" t="n">
        <v>49000</v>
      </c>
      <c s="6" r="G4" t="n">
        <v>49000</v>
      </c>
      <c s="7" r="I4" t="n">
        <v>0</v>
      </c>
    </row>
    <row spans="1:9" r="5">
      <c s="4" r="A5" t="s">
        <v>287</v>
      </c>
      <c s="6" r="G5" t="n">
        <v>201829</v>
      </c>
      <c s="6" r="H5" t="n">
        <v>335103</v>
      </c>
    </row>
    <row spans="1:9" r="6">
      <c s="4" r="A6" t="s">
        <v>51</v>
      </c>
      <c s="6" r="E6" t="n">
        <v>46290</v>
      </c>
      <c s="6" r="G6" t="n">
        <v>46290</v>
      </c>
      <c s="6" r="I6" t="n">
        <v>241</v>
      </c>
    </row>
    <row spans="1:9" r="7">
      <c s="4" r="A7" t="s">
        <v>288</v>
      </c>
      <c s="6" r="E7" t="n">
        <v>1109517</v>
      </c>
      <c s="7" r="G7" t="n">
        <v>1109517</v>
      </c>
      <c s="6" r="I7" t="n">
        <v>641</v>
      </c>
    </row>
    <row spans="1:9" r="8">
      <c s="4" r="A8" t="s">
        <v>289</v>
      </c>
      <c s="4" r="G8" t="s">
        <v>290</v>
      </c>
    </row>
    <row spans="1:9" r="9">
      <c s="4" r="A9" t="s">
        <v>291</v>
      </c>
      <c s="6" r="E9" t="n">
        <v>2900</v>
      </c>
    </row>
    <row spans="1:9" r="10">
      <c s="4" r="A10" t="s">
        <v>125</v>
      </c>
      <c s="11" r="C10" t="n">
        <v>18.4</v>
      </c>
    </row>
    <row spans="1:9" r="11">
      <c s="4" r="A11" t="s">
        <v>292</v>
      </c>
      <c s="6" r="E11" t="n">
        <v>8049</v>
      </c>
      <c s="6" r="F11" t="n">
        <v>55990</v>
      </c>
      <c s="7" r="G11" t="n">
        <v>277834</v>
      </c>
      <c s="6" r="H11" t="n">
        <v>124430</v>
      </c>
      <c s="7" r="I11" t="n">
        <v>468700</v>
      </c>
    </row>
    <row spans="1:9" r="12">
      <c s="4" r="A12" t="s">
        <v>293</v>
      </c>
    </row>
    <row spans="1:9" r="13">
      <c s="3" r="A13" t="s">
        <v>284</v>
      </c>
    </row>
    <row spans="1:9" r="14">
      <c s="4" r="A14" t="s">
        <v>285</v>
      </c>
      <c s="4" r="B14" t="s">
        <v>171</v>
      </c>
      <c s="7" r="E14" t="n">
        <v>20309</v>
      </c>
      <c s="6" r="F14" t="n">
        <v>-15132</v>
      </c>
      <c s="6" r="G14" t="n">
        <v>-289563</v>
      </c>
      <c s="6" r="H14" t="n">
        <v>55445</v>
      </c>
    </row>
    <row spans="1:9" r="15">
      <c s="4" r="A15" t="s">
        <v>292</v>
      </c>
      <c s="6" r="F15" t="n">
        <v>17800</v>
      </c>
      <c s="6" r="G15" t="n">
        <v>269600</v>
      </c>
      <c s="6" r="H15" t="n">
        <v>17800</v>
      </c>
    </row>
    <row spans="1:9" r="16">
      <c s="4" r="A16" t="s">
        <v>294</v>
      </c>
    </row>
    <row spans="1:9" r="17">
      <c s="3" r="A17" t="s">
        <v>284</v>
      </c>
    </row>
    <row spans="1:9" r="18">
      <c s="4" r="A18" t="s">
        <v>295</v>
      </c>
      <c s="6" r="G18" t="n">
        <v>-10100</v>
      </c>
    </row>
    <row spans="1:9" r="19">
      <c s="4" r="A19" t="s">
        <v>287</v>
      </c>
      <c s="6" r="G19" t="n">
        <v>54600</v>
      </c>
    </row>
    <row spans="1:9" r="20">
      <c s="4" r="A20" t="s">
        <v>296</v>
      </c>
    </row>
    <row spans="1:9" r="21">
      <c s="3" r="A21" t="s">
        <v>284</v>
      </c>
    </row>
    <row spans="1:9" r="22">
      <c s="4" r="A22" t="s">
        <v>295</v>
      </c>
      <c s="6" r="G22" t="n">
        <v>16400</v>
      </c>
    </row>
    <row spans="1:9" r="23">
      <c s="4" r="A23" t="s">
        <v>287</v>
      </c>
      <c s="7" r="G23" t="n">
        <v>110600</v>
      </c>
    </row>
    <row spans="1:9" r="24">
      <c s="4" r="A24" t="s">
        <v>297</v>
      </c>
    </row>
    <row spans="1:9" r="25">
      <c s="3" r="A25" t="s">
        <v>284</v>
      </c>
    </row>
    <row spans="1:9" r="26">
      <c s="4" r="A26" t="s">
        <v>295</v>
      </c>
      <c s="6" r="H26" t="n">
        <v>108400</v>
      </c>
    </row>
    <row spans="1:9" r="27">
      <c s="4" r="A27" t="s">
        <v>287</v>
      </c>
      <c s="6" r="H27" t="n">
        <v>310200</v>
      </c>
    </row>
    <row spans="1:9" r="28">
      <c s="4" r="A28" t="s">
        <v>291</v>
      </c>
      <c s="7" r="F28" t="n">
        <v>1000</v>
      </c>
      <c s="7" r="H28" t="n">
        <v>9500</v>
      </c>
    </row>
    <row spans="1:9" r="29">
      <c s="4" r="A29" t="s">
        <v>298</v>
      </c>
    </row>
    <row spans="1:9" r="30">
      <c s="3" r="A30" t="s">
        <v>284</v>
      </c>
    </row>
    <row spans="1:9" r="31">
      <c s="4" r="A31" t="s">
        <v>287</v>
      </c>
      <c s="7" r="D31" t="n">
        <v>785000</v>
      </c>
    </row>
    <row spans="1:9" r="32">
      <c r="A32" t="n"/>
    </row>
    <row spans="1:9" r="33">
      <c s="4" r="A33" t="s">
        <v>171</v>
      </c>
      <c s="4" r="B33" t="s">
        <v>299</v>
      </c>
    </row>
  </sheetData>
  <mergeCells count="3">
    <mergeCell ref="A1:B1"/>
    <mergeCell ref="A32:H32"/>
    <mergeCell ref="B33:H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0</v>
      </c>
      <c s="2" r="B1" t="s">
        <v>301</v>
      </c>
      <c s="2" r="C1" t="s">
        <v>283</v>
      </c>
      <c s="2" r="D1" t="s">
        <v>3</v>
      </c>
      <c s="2" r="E1" t="s">
        <v>2</v>
      </c>
      <c s="2" r="F1" t="s">
        <v>25</v>
      </c>
    </row>
    <row spans="1:6" r="2">
      <c s="3" r="A2" t="s">
        <v>302</v>
      </c>
    </row>
    <row spans="1:6" r="3">
      <c s="4" r="A3" t="s">
        <v>286</v>
      </c>
      <c s="7" r="E3" t="n">
        <v>49000</v>
      </c>
      <c s="7" r="F3" t="n">
        <v>0</v>
      </c>
    </row>
    <row spans="1:6" r="4">
      <c s="4" r="A4" t="s">
        <v>125</v>
      </c>
      <c s="11" r="C4" t="n">
        <v>18.4</v>
      </c>
    </row>
    <row spans="1:6" r="5">
      <c s="4" r="A5" t="s">
        <v>68</v>
      </c>
      <c s="8" r="E5" t="n">
        <v>0.01</v>
      </c>
      <c s="8" r="F5" t="n">
        <v>0.01</v>
      </c>
    </row>
    <row spans="1:6" r="6">
      <c s="4" r="A6" t="s">
        <v>303</v>
      </c>
    </row>
    <row spans="1:6" r="7">
      <c s="3" r="A7" t="s">
        <v>302</v>
      </c>
    </row>
    <row spans="1:6" r="8">
      <c s="4" r="A8" t="s">
        <v>304</v>
      </c>
      <c s="7" r="E8" t="n">
        <v>980000</v>
      </c>
    </row>
    <row spans="1:6" r="9">
      <c s="4" r="A9" t="s">
        <v>286</v>
      </c>
      <c s="7" r="E9" t="n">
        <v>49000</v>
      </c>
    </row>
    <row spans="1:6" r="10">
      <c s="4" r="A10" t="s">
        <v>305</v>
      </c>
    </row>
    <row spans="1:6" r="11">
      <c s="3" r="A11" t="s">
        <v>302</v>
      </c>
    </row>
    <row spans="1:6" r="12">
      <c s="4" r="A12" t="s">
        <v>304</v>
      </c>
      <c s="7" r="B12" t="n">
        <v>991000</v>
      </c>
    </row>
    <row spans="1:6" r="13">
      <c s="4" r="A13" t="s">
        <v>306</v>
      </c>
    </row>
    <row spans="1:6" r="14">
      <c s="3" r="A14" t="s">
        <v>302</v>
      </c>
    </row>
    <row spans="1:6" r="15">
      <c s="4" r="A15" t="s">
        <v>304</v>
      </c>
      <c s="7" r="D15" t="n">
        <v>1100000</v>
      </c>
    </row>
    <row spans="1:6" r="16">
      <c s="4" r="A16" t="s">
        <v>125</v>
      </c>
      <c s="11" r="D16" t="n">
        <v>13.4</v>
      </c>
    </row>
    <row spans="1:6" r="17">
      <c s="4" r="A17" t="s">
        <v>68</v>
      </c>
      <c s="8" r="D17" t="n">
        <v>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307</v>
      </c>
      <c s="2" r="B1" t="s">
        <v>73</v>
      </c>
      <c s="2" r="D1" t="s">
        <v>1</v>
      </c>
    </row>
    <row spans="1:5" r="2">
      <c s="2" r="B2" t="s">
        <v>2</v>
      </c>
      <c s="2" r="C2" t="s">
        <v>74</v>
      </c>
      <c s="2" r="D2" t="s">
        <v>2</v>
      </c>
      <c s="2" r="E2" t="s">
        <v>74</v>
      </c>
    </row>
    <row spans="1:5" r="3">
      <c s="3" r="A3" t="s">
        <v>308</v>
      </c>
    </row>
    <row spans="1:5" r="4">
      <c s="4" r="A4" t="s">
        <v>309</v>
      </c>
      <c s="7" r="B4" t="n">
        <v>0</v>
      </c>
      <c s="7" r="C4" t="n">
        <v>0</v>
      </c>
      <c s="7" r="D4" t="n">
        <v>0</v>
      </c>
      <c s="7" r="E4" t="n">
        <v>0</v>
      </c>
    </row>
    <row spans="1:5" r="5">
      <c s="4" r="A5" t="s">
        <v>310</v>
      </c>
      <c s="6" r="B5" t="n">
        <v>24</v>
      </c>
      <c s="6" r="C5" t="n">
        <v>-8308</v>
      </c>
      <c s="6" r="D5" t="n">
        <v>265</v>
      </c>
      <c s="6" r="E5" t="n">
        <v>2092</v>
      </c>
    </row>
    <row spans="1:5" r="6">
      <c s="4" r="A6" t="s">
        <v>311</v>
      </c>
      <c s="6" r="B6" t="n">
        <v>-23756</v>
      </c>
      <c s="6" r="C6" t="n">
        <v>4168</v>
      </c>
      <c s="6" r="D6" t="n">
        <v>-314770</v>
      </c>
      <c s="6" r="E6" t="n">
        <v>-80388</v>
      </c>
    </row>
    <row spans="1:5" r="7">
      <c s="4" r="A7" t="s">
        <v>312</v>
      </c>
      <c s="7" r="B7" t="n">
        <v>-23732</v>
      </c>
      <c s="7" r="C7" t="n">
        <v>-4140</v>
      </c>
      <c s="7" r="D7" t="n">
        <v>-314505</v>
      </c>
      <c s="7" r="E7" t="n">
        <v>-78296</v>
      </c>
    </row>
    <row spans="1:5" r="8">
      <c s="4" r="A8" t="s">
        <v>313</v>
      </c>
      <c s="4" r="B8" t="s">
        <v>314</v>
      </c>
      <c s="4" r="C8" t="s">
        <v>315</v>
      </c>
      <c s="4" r="D8" t="s">
        <v>316</v>
      </c>
      <c s="4" r="E8" t="s">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318</v>
      </c>
      <c s="2" r="B1" t="s">
        <v>73</v>
      </c>
    </row>
    <row spans="1:2" r="2">
      <c s="2" r="B2" t="s">
        <v>319</v>
      </c>
    </row>
    <row spans="1:2" r="3">
      <c s="3" r="A3" t="s">
        <v>320</v>
      </c>
    </row>
    <row spans="1:2" r="4">
      <c s="4" r="A4" t="s">
        <v>321</v>
      </c>
      <c s="10" r="B4" t="n">
        <v>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322</v>
      </c>
      <c s="2" r="C1" t="s">
        <v>73</v>
      </c>
    </row>
    <row spans="1:7" r="2">
      <c s="2" r="C2" t="s">
        <v>323</v>
      </c>
      <c s="2" r="D2" t="s">
        <v>324</v>
      </c>
      <c s="2" r="E2" t="s">
        <v>325</v>
      </c>
      <c s="2" r="F2" t="s">
        <v>326</v>
      </c>
      <c s="2" r="G2" t="s">
        <v>327</v>
      </c>
    </row>
    <row spans="1:7" r="3">
      <c s="3" r="A3" t="s">
        <v>328</v>
      </c>
    </row>
    <row spans="1:7" r="4">
      <c s="4" r="A4" t="s">
        <v>329</v>
      </c>
      <c s="4" r="C4" t="s">
        <v>330</v>
      </c>
    </row>
    <row spans="1:7" r="5">
      <c s="4" r="A5" t="s">
        <v>331</v>
      </c>
      <c s="7" r="C5" t="n">
        <v>0</v>
      </c>
      <c s="7" r="G5" t="n">
        <v>202000</v>
      </c>
    </row>
    <row spans="1:7" r="6">
      <c s="4" r="A6" t="s">
        <v>332</v>
      </c>
    </row>
    <row spans="1:7" r="7">
      <c s="3" r="A7" t="s">
        <v>328</v>
      </c>
    </row>
    <row spans="1:7" r="8">
      <c s="4" r="A8" t="s">
        <v>333</v>
      </c>
      <c s="6" r="C8" t="n">
        <v>1110000</v>
      </c>
      <c s="7" r="F8" t="n">
        <v>1250000</v>
      </c>
    </row>
    <row spans="1:7" r="9">
      <c s="4" r="A9" t="s">
        <v>334</v>
      </c>
      <c s="6" r="C9" t="n">
        <v>1106875</v>
      </c>
      <c s="7" r="F9" t="n">
        <v>1250000</v>
      </c>
      <c s="6" r="G9" t="n">
        <v>1500000</v>
      </c>
    </row>
    <row spans="1:7" r="10">
      <c s="4" r="A10" t="s">
        <v>329</v>
      </c>
      <c s="4" r="F10" t="s">
        <v>330</v>
      </c>
    </row>
    <row spans="1:7" r="11">
      <c s="4" r="A11" t="s">
        <v>335</v>
      </c>
      <c s="7" r="F11" t="n">
        <v>3100</v>
      </c>
    </row>
    <row spans="1:7" r="12">
      <c s="4" r="A12" t="s">
        <v>336</v>
      </c>
      <c s="6" r="C12" t="n">
        <v>2500000</v>
      </c>
    </row>
    <row spans="1:7" r="13">
      <c s="4" r="A13" t="s">
        <v>331</v>
      </c>
      <c s="4" r="B13" t="s">
        <v>171</v>
      </c>
      <c s="6" r="C13" t="n">
        <v>0</v>
      </c>
      <c s="6" r="G13" t="n">
        <v>202000</v>
      </c>
    </row>
    <row spans="1:7" r="14">
      <c s="4" r="A14" t="s">
        <v>337</v>
      </c>
      <c s="4" r="B14" t="s">
        <v>338</v>
      </c>
      <c s="6" r="C14" t="n">
        <v>200</v>
      </c>
      <c s="6" r="G14" t="n">
        <v>200</v>
      </c>
    </row>
    <row spans="1:7" r="15">
      <c s="4" r="A15" t="s">
        <v>339</v>
      </c>
      <c s="7" r="C15" t="n">
        <v>1106675</v>
      </c>
      <c s="7" r="G15" t="n">
        <v>1297800</v>
      </c>
    </row>
    <row spans="1:7" r="16">
      <c s="4" r="A16" t="s">
        <v>340</v>
      </c>
    </row>
    <row spans="1:7" r="17">
      <c s="3" r="A17" t="s">
        <v>328</v>
      </c>
    </row>
    <row spans="1:7" r="18">
      <c s="4" r="A18" t="s">
        <v>341</v>
      </c>
      <c s="4" r="C18" t="s">
        <v>342</v>
      </c>
    </row>
    <row spans="1:7" r="19">
      <c s="4" r="A19" t="s">
        <v>343</v>
      </c>
    </row>
    <row spans="1:7" r="20">
      <c s="3" r="A20" t="s">
        <v>328</v>
      </c>
    </row>
    <row spans="1:7" r="21">
      <c s="4" r="A21" t="s">
        <v>344</v>
      </c>
      <c s="4" r="C21" t="s">
        <v>345</v>
      </c>
    </row>
    <row spans="1:7" r="22">
      <c s="4" r="A22" t="s">
        <v>346</v>
      </c>
    </row>
    <row spans="1:7" r="23">
      <c s="3" r="A23" t="s">
        <v>328</v>
      </c>
    </row>
    <row spans="1:7" r="24">
      <c s="4" r="A24" t="s">
        <v>344</v>
      </c>
      <c s="4" r="C24" t="s">
        <v>347</v>
      </c>
    </row>
    <row spans="1:7" r="25">
      <c s="4" r="A25" t="s">
        <v>348</v>
      </c>
    </row>
    <row spans="1:7" r="26">
      <c s="3" r="A26" t="s">
        <v>328</v>
      </c>
    </row>
    <row spans="1:7" r="27">
      <c s="4" r="A27" t="s">
        <v>341</v>
      </c>
      <c s="4" r="C27" t="s">
        <v>342</v>
      </c>
    </row>
    <row spans="1:7" r="28">
      <c s="4" r="A28" t="s">
        <v>349</v>
      </c>
    </row>
    <row spans="1:7" r="29">
      <c s="3" r="A29" t="s">
        <v>328</v>
      </c>
    </row>
    <row spans="1:7" r="30">
      <c s="4" r="A30" t="s">
        <v>344</v>
      </c>
      <c s="4" r="C30" t="s">
        <v>350</v>
      </c>
    </row>
    <row spans="1:7" r="31">
      <c s="4" r="A31" t="s">
        <v>351</v>
      </c>
    </row>
    <row spans="1:7" r="32">
      <c s="3" r="A32" t="s">
        <v>328</v>
      </c>
    </row>
    <row spans="1:7" r="33">
      <c s="4" r="A33" t="s">
        <v>344</v>
      </c>
      <c s="4" r="C33" t="s">
        <v>352</v>
      </c>
    </row>
    <row spans="1:7" r="34">
      <c s="4" r="A34" t="s">
        <v>353</v>
      </c>
    </row>
    <row spans="1:7" r="35">
      <c s="3" r="A35" t="s">
        <v>328</v>
      </c>
    </row>
    <row spans="1:7" r="36">
      <c s="4" r="A36" t="s">
        <v>341</v>
      </c>
      <c s="4" r="C36" t="s">
        <v>354</v>
      </c>
    </row>
    <row spans="1:7" r="37">
      <c s="4" r="A37" t="s">
        <v>355</v>
      </c>
    </row>
    <row spans="1:7" r="38">
      <c s="3" r="A38" t="s">
        <v>328</v>
      </c>
    </row>
    <row spans="1:7" r="39">
      <c s="4" r="A39" t="s">
        <v>344</v>
      </c>
      <c s="4" r="C39" t="s">
        <v>356</v>
      </c>
    </row>
    <row spans="1:7" r="40">
      <c s="4" r="A40" t="s">
        <v>357</v>
      </c>
    </row>
    <row spans="1:7" r="41">
      <c s="3" r="A41" t="s">
        <v>328</v>
      </c>
    </row>
    <row spans="1:7" r="42">
      <c s="4" r="A42" t="s">
        <v>344</v>
      </c>
      <c s="4" r="C42" t="s">
        <v>358</v>
      </c>
    </row>
    <row spans="1:7" r="43">
      <c s="4" r="A43" t="s">
        <v>359</v>
      </c>
    </row>
    <row spans="1:7" r="44">
      <c s="3" r="A44" t="s">
        <v>328</v>
      </c>
    </row>
    <row spans="1:7" r="45">
      <c s="4" r="A45" t="s">
        <v>341</v>
      </c>
      <c s="4" r="C45" t="s">
        <v>360</v>
      </c>
    </row>
    <row spans="1:7" r="46">
      <c s="4" r="A46" t="s">
        <v>361</v>
      </c>
    </row>
    <row spans="1:7" r="47">
      <c s="3" r="A47" t="s">
        <v>328</v>
      </c>
    </row>
    <row spans="1:7" r="48">
      <c s="4" r="A48" t="s">
        <v>344</v>
      </c>
      <c s="4" r="C48" t="s">
        <v>362</v>
      </c>
    </row>
    <row spans="1:7" r="49">
      <c s="4" r="A49" t="s">
        <v>363</v>
      </c>
    </row>
    <row spans="1:7" r="50">
      <c s="3" r="A50" t="s">
        <v>328</v>
      </c>
    </row>
    <row spans="1:7" r="51">
      <c s="4" r="A51" t="s">
        <v>344</v>
      </c>
      <c s="4" r="C51" t="s">
        <v>134</v>
      </c>
    </row>
    <row spans="1:7" r="52">
      <c s="4" r="A52" t="s">
        <v>364</v>
      </c>
    </row>
    <row spans="1:7" r="53">
      <c s="3" r="A53" t="s">
        <v>328</v>
      </c>
    </row>
    <row spans="1:7" r="54">
      <c s="4" r="A54" t="s">
        <v>341</v>
      </c>
      <c s="4" r="C54" t="s">
        <v>360</v>
      </c>
    </row>
    <row spans="1:7" r="55">
      <c s="4" r="A55" t="s">
        <v>365</v>
      </c>
    </row>
    <row spans="1:7" r="56">
      <c s="3" r="A56" t="s">
        <v>328</v>
      </c>
    </row>
    <row spans="1:7" r="57">
      <c s="4" r="A57" t="s">
        <v>344</v>
      </c>
      <c s="4" r="C57" t="s">
        <v>366</v>
      </c>
    </row>
    <row spans="1:7" r="58">
      <c s="4" r="A58" t="s">
        <v>367</v>
      </c>
    </row>
    <row spans="1:7" r="59">
      <c s="3" r="A59" t="s">
        <v>328</v>
      </c>
    </row>
    <row spans="1:7" r="60">
      <c s="4" r="A60" t="s">
        <v>344</v>
      </c>
      <c s="4" r="C60" t="s">
        <v>345</v>
      </c>
    </row>
    <row spans="1:7" r="61">
      <c s="4" r="A61" t="s">
        <v>368</v>
      </c>
    </row>
    <row spans="1:7" r="62">
      <c s="3" r="A62" t="s">
        <v>328</v>
      </c>
    </row>
    <row spans="1:7" r="63">
      <c s="4" r="A63" t="s">
        <v>369</v>
      </c>
      <c s="9" r="C63" t="n">
        <v>2.75</v>
      </c>
    </row>
    <row spans="1:7" r="64">
      <c s="4" r="A64" t="s">
        <v>370</v>
      </c>
    </row>
    <row spans="1:7" r="65">
      <c s="3" r="A65" t="s">
        <v>328</v>
      </c>
    </row>
    <row spans="1:7" r="66">
      <c s="4" r="A66" t="s">
        <v>371</v>
      </c>
      <c s="6" r="C66" t="n">
        <v>1</v>
      </c>
    </row>
    <row spans="1:7" r="67">
      <c s="4" r="A67" t="s">
        <v>372</v>
      </c>
      <c s="6" r="C67" t="n">
        <v>2</v>
      </c>
    </row>
    <row spans="1:7" r="68">
      <c s="4" r="A68" t="s">
        <v>373</v>
      </c>
    </row>
    <row spans="1:7" r="69">
      <c s="3" r="A69" t="s">
        <v>328</v>
      </c>
    </row>
    <row spans="1:7" r="70">
      <c s="4" r="A70" t="s">
        <v>333</v>
      </c>
      <c s="7" r="E70" t="n">
        <v>1350000</v>
      </c>
    </row>
    <row spans="1:7" r="71">
      <c s="4" r="A71" t="s">
        <v>334</v>
      </c>
      <c s="7" r="E71" t="n">
        <v>1250000</v>
      </c>
    </row>
    <row spans="1:7" r="72">
      <c s="4" r="A72" t="s">
        <v>331</v>
      </c>
      <c s="4" r="B72" t="s">
        <v>171</v>
      </c>
      <c s="7" r="D72" t="n">
        <v>0</v>
      </c>
    </row>
    <row spans="1:7" r="73">
      <c s="4" r="A73" t="s">
        <v>337</v>
      </c>
      <c s="4" r="B73" t="s">
        <v>338</v>
      </c>
      <c s="6" r="D73" t="n">
        <v>200</v>
      </c>
    </row>
    <row spans="1:7" r="74">
      <c s="4" r="A74" t="s">
        <v>339</v>
      </c>
      <c s="7" r="D74" t="n">
        <v>1249800</v>
      </c>
    </row>
    <row spans="1:7" r="75">
      <c r="A75" t="n"/>
    </row>
    <row spans="1:7" r="76">
      <c s="4" r="A76" t="s">
        <v>171</v>
      </c>
      <c s="4" r="B76" t="s">
        <v>374</v>
      </c>
    </row>
    <row spans="1:7" r="77">
      <c s="4" r="A77" t="s">
        <v>338</v>
      </c>
      <c s="4" r="B77" t="s">
        <v>375</v>
      </c>
    </row>
  </sheetData>
  <mergeCells count="4">
    <mergeCell ref="A1:B2"/>
    <mergeCell ref="A75:F75"/>
    <mergeCell ref="B76:F76"/>
    <mergeCell ref="B77:F7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s>
  <sheetData>
    <row spans="1:9" r="1">
      <c s="1" r="A1" t="s">
        <v>376</v>
      </c>
      <c s="2" r="B1" t="s">
        <v>73</v>
      </c>
      <c s="2" r="E1" t="s">
        <v>1</v>
      </c>
    </row>
    <row spans="1:9" r="2">
      <c s="2" r="B2" t="s">
        <v>2</v>
      </c>
      <c s="2" r="C2" t="s">
        <v>377</v>
      </c>
      <c s="2" r="D2" t="s">
        <v>74</v>
      </c>
      <c s="2" r="E2" t="s">
        <v>2</v>
      </c>
      <c s="2" r="F2" t="s">
        <v>74</v>
      </c>
      <c s="2" r="G2" t="s">
        <v>283</v>
      </c>
      <c s="2" r="H2" t="s">
        <v>378</v>
      </c>
      <c s="2" r="I2" t="s">
        <v>25</v>
      </c>
    </row>
    <row spans="1:9" r="3">
      <c s="3" r="A3" t="s">
        <v>379</v>
      </c>
    </row>
    <row spans="1:9" r="4">
      <c s="4" r="A4" t="s">
        <v>380</v>
      </c>
      <c s="7" r="B4" t="n">
        <v>2803736000</v>
      </c>
      <c s="7" r="E4" t="n">
        <v>2803736000</v>
      </c>
      <c s="7" r="I4" t="n">
        <v>2350000000</v>
      </c>
    </row>
    <row spans="1:9" r="5">
      <c s="4" r="A5" t="s">
        <v>381</v>
      </c>
      <c s="6" r="B5" t="n">
        <v>-38338000</v>
      </c>
      <c s="6" r="E5" t="n">
        <v>-38338000</v>
      </c>
      <c s="6" r="I5" t="n">
        <v>-34030000</v>
      </c>
    </row>
    <row spans="1:9" r="6">
      <c s="4" r="A6" t="s">
        <v>382</v>
      </c>
      <c s="6" r="B6" t="n">
        <v>2765398000</v>
      </c>
      <c s="6" r="E6" t="n">
        <v>2765398000</v>
      </c>
      <c s="6" r="I6" t="n">
        <v>2315970000</v>
      </c>
    </row>
    <row spans="1:9" r="7">
      <c s="4" r="A7" t="s">
        <v>383</v>
      </c>
      <c s="6" r="B7" t="n">
        <v>0</v>
      </c>
      <c s="7" r="D7" t="n">
        <v>0</v>
      </c>
      <c s="6" r="E7" t="n">
        <v>15722000</v>
      </c>
      <c s="7" r="F7" t="n">
        <v>-16578000</v>
      </c>
    </row>
    <row spans="1:9" r="8">
      <c s="4" r="A8" t="s">
        <v>384</v>
      </c>
      <c s="6" r="E8" t="n">
        <v>166681000</v>
      </c>
      <c s="7" r="F8" t="n">
        <v>0</v>
      </c>
    </row>
    <row spans="1:9" r="9">
      <c s="4" r="A9" t="s">
        <v>385</v>
      </c>
      <c s="7" r="B9" t="n">
        <v>128925000</v>
      </c>
      <c s="6" r="E9" t="n">
        <v>128925000</v>
      </c>
      <c s="6" r="I9" t="n">
        <v>0</v>
      </c>
    </row>
    <row spans="1:9" r="10">
      <c s="4" r="A10" t="s">
        <v>128</v>
      </c>
      <c s="7" r="E10" t="n">
        <v>24183000</v>
      </c>
    </row>
    <row spans="1:9" r="11">
      <c s="4" r="A11" t="s">
        <v>386</v>
      </c>
      <c s="7" r="B11" t="n">
        <v>60</v>
      </c>
      <c s="7" r="E11" t="n">
        <v>60</v>
      </c>
    </row>
    <row spans="1:9" r="12">
      <c s="4" r="A12" t="s">
        <v>387</v>
      </c>
    </row>
    <row spans="1:9" r="13">
      <c s="3" r="A13" t="s">
        <v>379</v>
      </c>
    </row>
    <row spans="1:9" r="14">
      <c s="4" r="A14" t="s">
        <v>380</v>
      </c>
      <c s="7" r="B14" t="n">
        <v>346955000</v>
      </c>
      <c s="7" r="E14" t="n">
        <v>346955000</v>
      </c>
      <c s="6" r="I14" t="n">
        <v>350000000</v>
      </c>
    </row>
    <row spans="1:9" r="15">
      <c s="4" r="A15" t="s">
        <v>381</v>
      </c>
      <c s="6" r="B15" t="n">
        <v>-3547000</v>
      </c>
      <c s="6" r="E15" t="n">
        <v>-3547000</v>
      </c>
      <c s="6" r="I15" t="n">
        <v>-4106000</v>
      </c>
    </row>
    <row spans="1:9" r="16">
      <c s="4" r="A16" t="s">
        <v>382</v>
      </c>
      <c s="6" r="B16" t="n">
        <v>343408000</v>
      </c>
      <c s="6" r="E16" t="n">
        <v>343408000</v>
      </c>
      <c s="6" r="I16" t="n">
        <v>345894000</v>
      </c>
    </row>
    <row spans="1:9" r="17">
      <c s="4" r="A17" t="s">
        <v>388</v>
      </c>
    </row>
    <row spans="1:9" r="18">
      <c s="3" r="A18" t="s">
        <v>379</v>
      </c>
    </row>
    <row spans="1:9" r="19">
      <c s="4" r="A19" t="s">
        <v>380</v>
      </c>
      <c s="6" r="B19" t="n">
        <v>561796000</v>
      </c>
      <c s="6" r="E19" t="n">
        <v>561796000</v>
      </c>
      <c s="6" r="I19" t="n">
        <v>600000000</v>
      </c>
    </row>
    <row spans="1:9" r="20">
      <c s="4" r="A20" t="s">
        <v>381</v>
      </c>
      <c s="6" r="B20" t="n">
        <v>-7274000</v>
      </c>
      <c s="6" r="E20" t="n">
        <v>-7274000</v>
      </c>
      <c s="6" r="I20" t="n">
        <v>-8714000</v>
      </c>
    </row>
    <row spans="1:9" r="21">
      <c s="4" r="A21" t="s">
        <v>382</v>
      </c>
      <c s="6" r="B21" t="n">
        <v>554522000</v>
      </c>
      <c s="6" r="E21" t="n">
        <v>554522000</v>
      </c>
      <c s="6" r="I21" t="n">
        <v>591286000</v>
      </c>
    </row>
    <row spans="1:9" r="22">
      <c s="4" r="A22" t="s">
        <v>389</v>
      </c>
    </row>
    <row spans="1:9" r="23">
      <c s="3" r="A23" t="s">
        <v>379</v>
      </c>
    </row>
    <row spans="1:9" r="24">
      <c s="4" r="A24" t="s">
        <v>380</v>
      </c>
      <c s="6" r="B24" t="n">
        <v>394985000</v>
      </c>
      <c s="6" r="E24" t="n">
        <v>394985000</v>
      </c>
      <c s="6" r="I24" t="n">
        <v>400000000</v>
      </c>
    </row>
    <row spans="1:9" r="25">
      <c s="4" r="A25" t="s">
        <v>381</v>
      </c>
      <c s="6" r="B25" t="n">
        <v>-4618000</v>
      </c>
      <c s="6" r="E25" t="n">
        <v>-4618000</v>
      </c>
      <c s="6" r="I25" t="n">
        <v>-5231000</v>
      </c>
    </row>
    <row spans="1:9" r="26">
      <c s="4" r="A26" t="s">
        <v>382</v>
      </c>
      <c s="6" r="B26" t="n">
        <v>390367000</v>
      </c>
      <c s="6" r="E26" t="n">
        <v>390367000</v>
      </c>
      <c s="6" r="I26" t="n">
        <v>394769000</v>
      </c>
    </row>
    <row spans="1:9" r="27">
      <c s="4" r="A27" t="s">
        <v>390</v>
      </c>
    </row>
    <row spans="1:9" r="28">
      <c s="3" r="A28" t="s">
        <v>379</v>
      </c>
    </row>
    <row spans="1:9" r="29">
      <c s="4" r="A29" t="s">
        <v>380</v>
      </c>
      <c s="6" r="B29" t="n">
        <v>500000000</v>
      </c>
      <c s="6" r="E29" t="n">
        <v>500000000</v>
      </c>
      <c s="6" r="I29" t="n">
        <v>500000000</v>
      </c>
    </row>
    <row spans="1:9" r="30">
      <c s="4" r="A30" t="s">
        <v>381</v>
      </c>
      <c s="6" r="B30" t="n">
        <v>-6763000</v>
      </c>
      <c s="6" r="E30" t="n">
        <v>-6763000</v>
      </c>
      <c s="6" r="I30" t="n">
        <v>-7455000</v>
      </c>
    </row>
    <row spans="1:9" r="31">
      <c s="4" r="A31" t="s">
        <v>382</v>
      </c>
      <c s="6" r="B31" t="n">
        <v>493237000</v>
      </c>
      <c s="6" r="E31" t="n">
        <v>493237000</v>
      </c>
      <c s="6" r="I31" t="n">
        <v>492545000</v>
      </c>
    </row>
    <row spans="1:9" r="32">
      <c s="4" r="A32" t="s">
        <v>391</v>
      </c>
    </row>
    <row spans="1:9" r="33">
      <c s="3" r="A33" t="s">
        <v>379</v>
      </c>
    </row>
    <row spans="1:9" r="34">
      <c s="4" r="A34" t="s">
        <v>380</v>
      </c>
      <c s="6" r="B34" t="n">
        <v>500000000</v>
      </c>
      <c s="6" r="E34" t="n">
        <v>500000000</v>
      </c>
      <c s="6" r="I34" t="n">
        <v>500000000</v>
      </c>
    </row>
    <row spans="1:9" r="35">
      <c s="4" r="A35" t="s">
        <v>381</v>
      </c>
      <c s="6" r="B35" t="n">
        <v>-7845000</v>
      </c>
      <c s="6" r="E35" t="n">
        <v>-7845000</v>
      </c>
      <c s="6" r="I35" t="n">
        <v>-8524000</v>
      </c>
    </row>
    <row spans="1:9" r="36">
      <c s="4" r="A36" t="s">
        <v>382</v>
      </c>
      <c s="6" r="B36" t="n">
        <v>492155000</v>
      </c>
      <c s="6" r="E36" t="n">
        <v>492155000</v>
      </c>
      <c s="6" r="I36" t="n">
        <v>491476000</v>
      </c>
    </row>
    <row spans="1:9" r="37">
      <c s="4" r="A37" t="s">
        <v>392</v>
      </c>
    </row>
    <row spans="1:9" r="38">
      <c s="3" r="A38" t="s">
        <v>379</v>
      </c>
    </row>
    <row spans="1:9" r="39">
      <c s="4" r="A39" t="s">
        <v>380</v>
      </c>
      <c s="6" r="B39" t="n">
        <v>500000000</v>
      </c>
      <c s="6" r="E39" t="n">
        <v>500000000</v>
      </c>
      <c s="6" r="I39" t="n">
        <v>0</v>
      </c>
    </row>
    <row spans="1:9" r="40">
      <c s="4" r="A40" t="s">
        <v>381</v>
      </c>
      <c s="6" r="B40" t="n">
        <v>-8291000</v>
      </c>
      <c s="6" r="E40" t="n">
        <v>-8291000</v>
      </c>
      <c s="6" r="I40" t="n">
        <v>0</v>
      </c>
    </row>
    <row spans="1:9" r="41">
      <c s="4" r="A41" t="s">
        <v>382</v>
      </c>
      <c s="6" r="B41" t="n">
        <v>491709000</v>
      </c>
      <c s="6" r="E41" t="n">
        <v>491709000</v>
      </c>
      <c s="6" r="I41" t="n">
        <v>0</v>
      </c>
    </row>
    <row spans="1:9" r="42">
      <c s="4" r="A42" t="s">
        <v>393</v>
      </c>
    </row>
    <row spans="1:9" r="43">
      <c s="3" r="A43" t="s">
        <v>379</v>
      </c>
    </row>
    <row spans="1:9" r="44">
      <c s="4" r="A44" t="s">
        <v>380</v>
      </c>
      <c s="7" r="B44" t="n">
        <v>172500000</v>
      </c>
      <c s="6" r="E44" t="n">
        <v>172500000</v>
      </c>
      <c s="6" r="I44" t="n">
        <v>0</v>
      </c>
    </row>
    <row spans="1:9" r="45">
      <c s="4" r="A45" t="s">
        <v>394</v>
      </c>
    </row>
    <row spans="1:9" r="46">
      <c s="3" r="A46" t="s">
        <v>379</v>
      </c>
    </row>
    <row spans="1:9" r="47">
      <c s="4" r="A47" t="s">
        <v>395</v>
      </c>
      <c s="7" r="E47" t="n">
        <v>6500000</v>
      </c>
    </row>
    <row spans="1:9" r="48">
      <c s="4" r="A48" t="s">
        <v>396</v>
      </c>
      <c s="7" r="C48" t="n">
        <v>46300000</v>
      </c>
    </row>
    <row spans="1:9" r="49">
      <c s="4" r="A49" t="s">
        <v>397</v>
      </c>
      <c s="6" r="C49" t="n">
        <v>29900000</v>
      </c>
    </row>
    <row spans="1:9" r="50">
      <c s="4" r="A50" t="s">
        <v>383</v>
      </c>
      <c s="6" r="C50" t="n">
        <v>15722000</v>
      </c>
    </row>
    <row spans="1:9" r="51">
      <c s="4" r="A51" t="s">
        <v>398</v>
      </c>
      <c s="6" r="C51" t="n">
        <v>16400000</v>
      </c>
    </row>
    <row spans="1:9" r="52">
      <c s="4" r="A52" t="s">
        <v>399</v>
      </c>
      <c s="7" r="C52" t="n">
        <v>700000</v>
      </c>
    </row>
    <row spans="1:9" r="53">
      <c s="4" r="A53" t="s">
        <v>400</v>
      </c>
    </row>
    <row spans="1:9" r="54">
      <c s="3" r="A54" t="s">
        <v>379</v>
      </c>
    </row>
    <row spans="1:9" r="55">
      <c s="4" r="A55" t="s">
        <v>133</v>
      </c>
      <c s="4" r="B55" t="s">
        <v>401</v>
      </c>
      <c s="4" r="E55" t="s">
        <v>401</v>
      </c>
    </row>
    <row spans="1:9" r="56">
      <c s="4" r="A56" t="s">
        <v>402</v>
      </c>
    </row>
    <row spans="1:9" r="57">
      <c s="3" r="A57" t="s">
        <v>379</v>
      </c>
    </row>
    <row spans="1:9" r="58">
      <c s="4" r="A58" t="s">
        <v>133</v>
      </c>
      <c s="4" r="B58" t="s">
        <v>403</v>
      </c>
      <c s="4" r="E58" t="s">
        <v>403</v>
      </c>
    </row>
    <row spans="1:9" r="59">
      <c s="4" r="A59" t="s">
        <v>404</v>
      </c>
    </row>
    <row spans="1:9" r="60">
      <c s="3" r="A60" t="s">
        <v>379</v>
      </c>
    </row>
    <row spans="1:9" r="61">
      <c s="4" r="A61" t="s">
        <v>133</v>
      </c>
      <c s="4" r="B61" t="s">
        <v>401</v>
      </c>
      <c s="4" r="E61" t="s">
        <v>401</v>
      </c>
    </row>
    <row spans="1:9" r="62">
      <c s="4" r="A62" t="s">
        <v>405</v>
      </c>
    </row>
    <row spans="1:9" r="63">
      <c s="3" r="A63" t="s">
        <v>379</v>
      </c>
    </row>
    <row spans="1:9" r="64">
      <c s="4" r="A64" t="s">
        <v>133</v>
      </c>
      <c s="4" r="B64" t="s">
        <v>406</v>
      </c>
      <c s="4" r="E64" t="s">
        <v>406</v>
      </c>
    </row>
    <row spans="1:9" r="65">
      <c s="4" r="A65" t="s">
        <v>407</v>
      </c>
    </row>
    <row spans="1:9" r="66">
      <c s="3" r="A66" t="s">
        <v>379</v>
      </c>
    </row>
    <row spans="1:9" r="67">
      <c s="4" r="A67" t="s">
        <v>133</v>
      </c>
      <c s="4" r="B67" t="s">
        <v>408</v>
      </c>
      <c s="4" r="E67" t="s">
        <v>408</v>
      </c>
    </row>
    <row spans="1:9" r="68">
      <c s="4" r="A68" t="s">
        <v>409</v>
      </c>
    </row>
    <row spans="1:9" r="69">
      <c s="3" r="A69" t="s">
        <v>379</v>
      </c>
    </row>
    <row spans="1:9" r="70">
      <c s="4" r="A70" t="s">
        <v>133</v>
      </c>
      <c s="4" r="B70" t="s">
        <v>410</v>
      </c>
      <c s="4" r="E70" t="s">
        <v>410</v>
      </c>
    </row>
    <row spans="1:9" r="71">
      <c s="4" r="A71" t="s">
        <v>380</v>
      </c>
      <c s="7" r="B71" t="n">
        <v>500000000</v>
      </c>
      <c s="7" r="E71" t="n">
        <v>500000000</v>
      </c>
    </row>
    <row spans="1:9" r="72">
      <c s="4" r="A72" t="s">
        <v>411</v>
      </c>
      <c s="6" r="E72" t="n">
        <v>491600000</v>
      </c>
    </row>
    <row spans="1:9" r="73">
      <c s="4" r="A73" t="s">
        <v>335</v>
      </c>
      <c s="7" r="B73" t="n">
        <v>8400000</v>
      </c>
      <c s="7" r="E73" t="n">
        <v>8400000</v>
      </c>
    </row>
    <row spans="1:9" r="74">
      <c s="4" r="A74" t="s">
        <v>412</v>
      </c>
    </row>
    <row spans="1:9" r="75">
      <c s="3" r="A75" t="s">
        <v>379</v>
      </c>
    </row>
    <row spans="1:9" r="76">
      <c s="4" r="A76" t="s">
        <v>133</v>
      </c>
      <c s="4" r="B76" t="s">
        <v>134</v>
      </c>
      <c s="4" r="E76" t="s">
        <v>134</v>
      </c>
    </row>
    <row spans="1:9" r="77">
      <c s="4" r="A77" t="s">
        <v>413</v>
      </c>
    </row>
    <row spans="1:9" r="78">
      <c s="3" r="A78" t="s">
        <v>379</v>
      </c>
    </row>
    <row spans="1:9" r="79">
      <c s="4" r="A79" t="s">
        <v>380</v>
      </c>
      <c s="7" r="B79" t="n">
        <v>172500000</v>
      </c>
      <c s="7" r="E79" t="n">
        <v>172500000</v>
      </c>
    </row>
    <row spans="1:9" r="80">
      <c s="4" r="A80" t="s">
        <v>381</v>
      </c>
      <c s="6" r="B80" t="n">
        <v>-4311000</v>
      </c>
      <c s="6" r="E80" t="n">
        <v>-4311000</v>
      </c>
    </row>
    <row spans="1:9" r="81">
      <c s="4" r="A81" t="s">
        <v>335</v>
      </c>
      <c s="6" r="B81" t="n">
        <v>5800000</v>
      </c>
      <c s="6" r="E81" t="n">
        <v>5800000</v>
      </c>
    </row>
    <row spans="1:9" r="82">
      <c s="4" r="A82" t="s">
        <v>384</v>
      </c>
      <c s="7" r="E82" t="n">
        <v>166700000</v>
      </c>
    </row>
    <row spans="1:9" r="83">
      <c s="4" r="A83" t="s">
        <v>414</v>
      </c>
      <c s="6" r="E83" t="n">
        <v>20</v>
      </c>
    </row>
    <row spans="1:9" r="84">
      <c s="4" r="A84" t="s">
        <v>415</v>
      </c>
      <c s="4" r="E84" t="s">
        <v>416</v>
      </c>
    </row>
    <row spans="1:9" r="85">
      <c s="4" r="A85" t="s">
        <v>417</v>
      </c>
      <c s="4" r="E85" t="s">
        <v>418</v>
      </c>
    </row>
    <row spans="1:9" r="86">
      <c s="4" r="A86" t="s">
        <v>419</v>
      </c>
      <c s="4" r="E86" t="s">
        <v>420</v>
      </c>
    </row>
    <row spans="1:9" r="87">
      <c s="4" r="A87" t="s">
        <v>421</v>
      </c>
      <c s="4" r="E87" t="s">
        <v>420</v>
      </c>
    </row>
    <row spans="1:9" r="88">
      <c s="4" r="A88" t="s">
        <v>422</v>
      </c>
      <c s="7" r="B88" t="n">
        <v>1000</v>
      </c>
      <c s="7" r="E88" t="n">
        <v>1000</v>
      </c>
    </row>
    <row spans="1:9" r="89">
      <c s="4" r="A89" t="s">
        <v>423</v>
      </c>
      <c s="4" r="E89" t="s">
        <v>424</v>
      </c>
    </row>
    <row spans="1:9" r="90">
      <c s="4" r="A90" t="s">
        <v>425</v>
      </c>
      <c s="12" r="E90" t="n">
        <v>24.6914</v>
      </c>
    </row>
    <row spans="1:9" r="91">
      <c s="4" r="A91" t="s">
        <v>426</v>
      </c>
      <c s="8" r="B91" t="n">
        <v>40.5</v>
      </c>
      <c s="8" r="E91" t="n">
        <v>40.5</v>
      </c>
    </row>
    <row spans="1:9" r="92">
      <c s="4" r="A92" t="s">
        <v>427</v>
      </c>
      <c s="4" r="E92" t="s">
        <v>428</v>
      </c>
    </row>
    <row spans="1:9" r="93">
      <c s="4" r="A93" t="s">
        <v>429</v>
      </c>
      <c s="7" r="G93" t="n">
        <v>132300000</v>
      </c>
    </row>
    <row spans="1:9" r="94">
      <c s="4" r="A94" t="s">
        <v>430</v>
      </c>
      <c s="7" r="B94" t="n">
        <v>-40217000</v>
      </c>
      <c s="7" r="E94" t="n">
        <v>-40217000</v>
      </c>
      <c s="7" r="G94" t="n">
        <v>-40200000</v>
      </c>
    </row>
    <row spans="1:9" r="95">
      <c s="4" r="A95" t="s">
        <v>431</v>
      </c>
      <c s="6" r="E95" t="n">
        <v>953000</v>
      </c>
    </row>
    <row spans="1:9" r="96">
      <c s="4" r="A96" t="s">
        <v>385</v>
      </c>
      <c s="6" r="B96" t="n">
        <v>128925000</v>
      </c>
      <c s="6" r="E96" t="n">
        <v>128925000</v>
      </c>
    </row>
    <row spans="1:9" r="97">
      <c s="4" r="A97" t="s">
        <v>432</v>
      </c>
    </row>
    <row spans="1:9" r="98">
      <c s="3" r="A98" t="s">
        <v>379</v>
      </c>
    </row>
    <row spans="1:9" r="99">
      <c s="4" r="A99" t="s">
        <v>334</v>
      </c>
      <c s="7" r="B99" t="n">
        <v>1106875000</v>
      </c>
      <c s="7" r="E99" t="n">
        <v>1106875000</v>
      </c>
      <c s="7" r="H99" t="n">
        <v>1250000000</v>
      </c>
      <c s="7" r="I99" t="n">
        <v>1500000000</v>
      </c>
    </row>
    <row spans="1:9" r="100">
      <c s="4" r="A100" t="s">
        <v>335</v>
      </c>
      <c s="7" r="H100" t="n">
        <v>31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5"/>
  </cols>
  <sheetData>
    <row spans="1:6" r="1">
      <c s="1" r="A1" t="s">
        <v>433</v>
      </c>
      <c s="2" r="B1" t="s">
        <v>73</v>
      </c>
      <c s="2" r="D1" t="s">
        <v>1</v>
      </c>
    </row>
    <row spans="1:6" r="2">
      <c s="2" r="B2" t="s">
        <v>434</v>
      </c>
      <c s="2" r="C2" t="s">
        <v>435</v>
      </c>
      <c s="2" r="D2" t="s">
        <v>434</v>
      </c>
      <c s="2" r="E2" t="s">
        <v>435</v>
      </c>
      <c s="2" r="F2" t="s">
        <v>436</v>
      </c>
    </row>
    <row spans="1:6" r="3">
      <c s="4" r="A3" t="s">
        <v>437</v>
      </c>
    </row>
    <row spans="1:6" r="4">
      <c s="3" r="A4" t="s">
        <v>438</v>
      </c>
    </row>
    <row spans="1:6" r="5">
      <c s="4" r="A5" t="s">
        <v>439</v>
      </c>
      <c s="11" r="B5" t="n">
        <v>25.4</v>
      </c>
      <c s="11" r="D5" t="n">
        <v>25.4</v>
      </c>
    </row>
    <row spans="1:6" r="6">
      <c s="4" r="A6" t="s">
        <v>440</v>
      </c>
      <c s="7" r="B6" t="n">
        <v>23</v>
      </c>
      <c s="7" r="D6" t="n">
        <v>23</v>
      </c>
    </row>
    <row spans="1:6" r="7">
      <c s="4" r="A7" t="s">
        <v>441</v>
      </c>
    </row>
    <row spans="1:6" r="8">
      <c s="3" r="A8" t="s">
        <v>438</v>
      </c>
    </row>
    <row spans="1:6" r="9">
      <c s="4" r="A9" t="s">
        <v>442</v>
      </c>
      <c s="11" r="B9" t="n">
        <v>15.1</v>
      </c>
      <c s="11" r="D9" t="n">
        <v>15.1</v>
      </c>
    </row>
    <row spans="1:6" r="10">
      <c s="4" r="A10" t="s">
        <v>443</v>
      </c>
      <c s="11" r="B10" t="n">
        <v>-1.1</v>
      </c>
      <c s="10" r="C10" t="n">
        <v>-2.2</v>
      </c>
      <c s="11" r="D10" t="n">
        <v>-8.699999999999999</v>
      </c>
      <c s="10" r="E10" t="n">
        <v>-8.1</v>
      </c>
    </row>
    <row spans="1:6" r="11">
      <c s="4" r="A11" t="s">
        <v>440</v>
      </c>
      <c s="6" r="B11" t="n">
        <v>20</v>
      </c>
      <c s="6" r="D11" t="n">
        <v>20</v>
      </c>
    </row>
    <row spans="1:6" r="12">
      <c s="4" r="A12" t="s">
        <v>444</v>
      </c>
    </row>
    <row spans="1:6" r="13">
      <c s="3" r="A13" t="s">
        <v>438</v>
      </c>
    </row>
    <row spans="1:6" r="14">
      <c s="4" r="A14" t="s">
        <v>445</v>
      </c>
      <c s="11" r="B14" t="n">
        <v>333.2</v>
      </c>
      <c s="11" r="D14" t="n">
        <v>333.2</v>
      </c>
    </row>
    <row spans="1:6" r="15">
      <c s="4" r="A15" t="s">
        <v>446</v>
      </c>
      <c s="11" r="B15" t="n">
        <v>235.2</v>
      </c>
      <c s="11" r="D15" t="n">
        <v>235.2</v>
      </c>
    </row>
    <row spans="1:6" r="16">
      <c s="4" r="A16" t="s">
        <v>447</v>
      </c>
      <c s="10" r="F16" t="n">
        <v>118.2</v>
      </c>
    </row>
    <row spans="1:6" r="17">
      <c s="4" r="A17" t="s">
        <v>440</v>
      </c>
      <c s="7" r="B17" t="n">
        <v>1000</v>
      </c>
      <c s="7" r="D17" t="n">
        <v>1000</v>
      </c>
    </row>
    <row spans="1:6" r="18">
      <c s="4" r="A18" t="s">
        <v>448</v>
      </c>
    </row>
    <row spans="1:6" r="19">
      <c s="3" r="A19" t="s">
        <v>438</v>
      </c>
    </row>
    <row spans="1:6" r="20">
      <c s="4" r="A20" t="s">
        <v>449</v>
      </c>
      <c s="6" r="B20" t="n">
        <v>38</v>
      </c>
      <c s="6" r="D20" t="n">
        <v>38</v>
      </c>
    </row>
    <row spans="1:6" r="21">
      <c s="4" r="A21" t="s">
        <v>450</v>
      </c>
      <c s="6" r="B21" t="n">
        <v>69</v>
      </c>
      <c s="6" r="D21" t="n">
        <v>69</v>
      </c>
    </row>
    <row spans="1:6" r="22">
      <c s="4" r="A22" t="s">
        <v>451</v>
      </c>
    </row>
    <row spans="1:6" r="23">
      <c s="3" r="A23" t="s">
        <v>438</v>
      </c>
    </row>
    <row spans="1:6" r="24">
      <c s="4" r="A24" t="s">
        <v>452</v>
      </c>
      <c s="6" r="B24" t="n">
        <v>290</v>
      </c>
      <c s="6" r="D24" t="n">
        <v>290</v>
      </c>
    </row>
    <row spans="1:6" r="25">
      <c s="4" r="A25" t="s">
        <v>453</v>
      </c>
      <c s="6" r="F25" t="n">
        <v>829</v>
      </c>
    </row>
    <row spans="1:6" r="26">
      <c s="4" r="A26" t="s">
        <v>454</v>
      </c>
      <c s="6" r="B26" t="n">
        <v>1556</v>
      </c>
      <c s="6" r="D26" t="n">
        <v>1556</v>
      </c>
    </row>
    <row spans="1:6" r="27">
      <c s="4" r="A27" t="s">
        <v>455</v>
      </c>
    </row>
    <row spans="1:6" r="28">
      <c s="3" r="A28" t="s">
        <v>438</v>
      </c>
    </row>
    <row spans="1:6" r="29">
      <c s="4" r="A29" t="s">
        <v>450</v>
      </c>
      <c s="6" r="B29" t="n">
        <v>13</v>
      </c>
      <c s="6" r="D29"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456</v>
      </c>
      <c s="2" r="B1" t="s">
        <v>323</v>
      </c>
    </row>
    <row spans="1:2" r="2">
      <c s="4" r="A2" t="s">
        <v>457</v>
      </c>
    </row>
    <row spans="1:2" r="3">
      <c s="3" r="A3" t="s">
        <v>458</v>
      </c>
    </row>
    <row spans="1:2" r="4">
      <c s="4" r="A4" t="s">
        <v>459</v>
      </c>
      <c s="10" r="B4" t="n">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329165</v>
      </c>
      <c s="7" r="C4" t="n">
        <v>366615</v>
      </c>
      <c s="7" r="D4" t="n">
        <v>832130</v>
      </c>
      <c s="7" r="E4" t="n">
        <v>1201186</v>
      </c>
    </row>
    <row spans="1:5" r="5">
      <c s="4" r="A5" t="s">
        <v>77</v>
      </c>
      <c s="6" r="B5" t="n">
        <v>22388</v>
      </c>
      <c s="6" r="C5" t="n">
        <v>2415</v>
      </c>
      <c s="6" r="D5" t="n">
        <v>3413</v>
      </c>
      <c s="6" r="E5" t="n">
        <v>38497</v>
      </c>
    </row>
    <row spans="1:5" r="6">
      <c s="4" r="A6" t="s">
        <v>78</v>
      </c>
      <c s="6" r="B6" t="n">
        <v>1107</v>
      </c>
      <c s="6" r="C6" t="n">
        <v>2121</v>
      </c>
      <c s="6" r="D6" t="n">
        <v>2007</v>
      </c>
      <c s="6" r="E6" t="n">
        <v>13548</v>
      </c>
    </row>
    <row spans="1:5" r="7">
      <c s="4" r="A7" t="s">
        <v>79</v>
      </c>
      <c s="6" r="B7" t="n">
        <v>352660</v>
      </c>
      <c s="6" r="C7" t="n">
        <v>371151</v>
      </c>
      <c s="6" r="D7" t="n">
        <v>837550</v>
      </c>
      <c s="6" r="E7" t="n">
        <v>1253231</v>
      </c>
    </row>
    <row spans="1:5" r="8">
      <c s="3" r="A8" t="s">
        <v>80</v>
      </c>
    </row>
    <row spans="1:5" r="9">
      <c s="4" r="A9" t="s">
        <v>81</v>
      </c>
      <c s="6" r="B9" t="n">
        <v>152524</v>
      </c>
      <c s="6" r="C9" t="n">
        <v>184568</v>
      </c>
      <c s="6" r="D9" t="n">
        <v>445658</v>
      </c>
      <c s="6" r="E9" t="n">
        <v>554404</v>
      </c>
    </row>
    <row spans="1:5" r="10">
      <c s="4" r="A10" t="s">
        <v>82</v>
      </c>
      <c s="6" r="B10" t="n">
        <v>193966</v>
      </c>
      <c s="6" r="C10" t="n">
        <v>243879</v>
      </c>
      <c s="6" r="D10" t="n">
        <v>619193</v>
      </c>
      <c s="6" r="E10" t="n">
        <v>680984</v>
      </c>
    </row>
    <row spans="1:5" r="11">
      <c s="4" r="A11" t="s">
        <v>83</v>
      </c>
      <c s="6" r="B11" t="n">
        <v>13482</v>
      </c>
      <c s="6" r="C11" t="n">
        <v>19679</v>
      </c>
      <c s="6" r="D11" t="n">
        <v>41942</v>
      </c>
      <c s="6" r="E11" t="n">
        <v>82627</v>
      </c>
    </row>
    <row spans="1:5" r="12">
      <c s="4" r="A12" t="s">
        <v>84</v>
      </c>
      <c s="6" r="B12" t="n">
        <v>8049</v>
      </c>
      <c s="6" r="C12" t="n">
        <v>55990</v>
      </c>
      <c s="6" r="D12" t="n">
        <v>277834</v>
      </c>
      <c s="6" r="E12" t="n">
        <v>124430</v>
      </c>
    </row>
    <row spans="1:5" r="13">
      <c s="4" r="A13" t="s">
        <v>85</v>
      </c>
      <c s="6" r="B13" t="n">
        <v>3568</v>
      </c>
      <c s="6" r="C13" t="n">
        <v>6600</v>
      </c>
      <c s="6" r="D13" t="n">
        <v>5917</v>
      </c>
      <c s="6" r="E13" t="n">
        <v>24046</v>
      </c>
    </row>
    <row spans="1:5" r="14">
      <c s="4" r="A14" t="s">
        <v>86</v>
      </c>
      <c s="6" r="B14" t="n">
        <v>32679</v>
      </c>
      <c s="6" r="C14" t="n">
        <v>37782</v>
      </c>
      <c s="6" r="D14" t="n">
        <v>93117</v>
      </c>
      <c s="6" r="E14" t="n">
        <v>124026</v>
      </c>
    </row>
    <row spans="1:5" r="15">
      <c s="4" r="A15" t="s">
        <v>87</v>
      </c>
      <c s="6" r="B15" t="n">
        <v>-8314</v>
      </c>
      <c s="6" r="C15" t="n">
        <v>-4364</v>
      </c>
      <c s="6" r="D15" t="n">
        <v>-6449</v>
      </c>
      <c s="6" r="E15" t="n">
        <v>-13174</v>
      </c>
    </row>
    <row spans="1:5" r="16">
      <c s="4" r="A16" t="s">
        <v>88</v>
      </c>
      <c s="6" r="B16" t="n">
        <v>-28037</v>
      </c>
      <c s="6" r="C16" t="n">
        <v>-212253</v>
      </c>
      <c s="6" r="D16" t="n">
        <v>121086</v>
      </c>
      <c s="6" r="E16" t="n">
        <v>-285491</v>
      </c>
    </row>
    <row spans="1:5" r="17">
      <c s="4" r="A17" t="s">
        <v>89</v>
      </c>
      <c s="6" r="B17" t="n">
        <v>2397</v>
      </c>
      <c s="6" r="C17" t="n">
        <v>7166</v>
      </c>
      <c s="6" r="D17" t="n">
        <v>14180</v>
      </c>
      <c s="6" r="E17" t="n">
        <v>34589</v>
      </c>
    </row>
    <row spans="1:5" r="18">
      <c s="4" r="A18" t="s">
        <v>90</v>
      </c>
      <c s="6" r="B18" t="n">
        <v>370314</v>
      </c>
      <c s="6" r="C18" t="n">
        <v>339047</v>
      </c>
      <c s="6" r="D18" t="n">
        <v>1612478</v>
      </c>
      <c s="6" r="E18" t="n">
        <v>1326441</v>
      </c>
    </row>
    <row spans="1:5" r="19">
      <c s="4" r="A19" t="s">
        <v>91</v>
      </c>
      <c s="6" r="B19" t="n">
        <v>-17654</v>
      </c>
      <c s="6" r="C19" t="n">
        <v>32104</v>
      </c>
      <c s="6" r="D19" t="n">
        <v>-774928</v>
      </c>
      <c s="6" r="E19" t="n">
        <v>-73210</v>
      </c>
    </row>
    <row spans="1:5" r="20">
      <c s="3" r="A20" t="s">
        <v>92</v>
      </c>
    </row>
    <row spans="1:5" r="21">
      <c s="4" r="A21" t="s">
        <v>93</v>
      </c>
      <c s="6" r="B21" t="n">
        <v>-47206</v>
      </c>
      <c s="6" r="C21" t="n">
        <v>-33157</v>
      </c>
      <c s="6" r="D21" t="n">
        <v>-112329</v>
      </c>
      <c s="6" r="E21" t="n">
        <v>-96583</v>
      </c>
    </row>
    <row spans="1:5" r="22">
      <c s="4" r="A22" t="s">
        <v>94</v>
      </c>
      <c s="6" r="B22" t="n">
        <v>0</v>
      </c>
      <c s="6" r="C22" t="n">
        <v>0</v>
      </c>
      <c s="6" r="D22" t="n">
        <v>15722</v>
      </c>
      <c s="6" r="E22" t="n">
        <v>-16578</v>
      </c>
    </row>
    <row spans="1:5" r="23">
      <c s="4" r="A23" t="s">
        <v>95</v>
      </c>
      <c s="6" r="B23" t="n">
        <v>221</v>
      </c>
      <c s="6" r="C23" t="n">
        <v>27</v>
      </c>
      <c s="6" r="D23" t="n">
        <v>232</v>
      </c>
      <c s="6" r="E23" t="n">
        <v>623</v>
      </c>
    </row>
    <row spans="1:5" r="24">
      <c s="4" r="A24" t="s">
        <v>96</v>
      </c>
      <c s="6" r="B24" t="n">
        <v>-64639</v>
      </c>
      <c s="6" r="C24" t="n">
        <v>-1026</v>
      </c>
      <c s="6" r="D24" t="n">
        <v>-871303</v>
      </c>
      <c s="6" r="E24" t="n">
        <v>-185748</v>
      </c>
    </row>
    <row spans="1:5" r="25">
      <c s="4" r="A25" t="s">
        <v>97</v>
      </c>
      <c s="6" r="B25" t="n">
        <v>23732</v>
      </c>
      <c s="6" r="C25" t="n">
        <v>4140</v>
      </c>
      <c s="6" r="D25" t="n">
        <v>314505</v>
      </c>
      <c s="6" r="E25" t="n">
        <v>78296</v>
      </c>
    </row>
    <row spans="1:5" r="26">
      <c s="4" r="A26" t="s">
        <v>98</v>
      </c>
      <c s="7" r="B26" t="n">
        <v>-40907</v>
      </c>
      <c s="7" r="C26" t="n">
        <v>3114</v>
      </c>
      <c s="7" r="D26" t="n">
        <v>-556798</v>
      </c>
      <c s="7" r="E26" t="n">
        <v>-107452</v>
      </c>
    </row>
    <row spans="1:5" r="27">
      <c s="4" r="A27" t="s">
        <v>99</v>
      </c>
      <c s="6" r="B27" t="n">
        <v>78468</v>
      </c>
      <c s="6" r="C27" t="n">
        <v>67961</v>
      </c>
      <c s="6" r="D27" t="n">
        <v>71574</v>
      </c>
      <c s="6" r="E27" t="n">
        <v>67638</v>
      </c>
    </row>
    <row spans="1:5" r="28">
      <c s="4" r="A28" t="s">
        <v>100</v>
      </c>
      <c s="6" r="B28" t="n">
        <v>78468</v>
      </c>
      <c s="6" r="C28" t="n">
        <v>68119</v>
      </c>
      <c s="6" r="D28" t="n">
        <v>71574</v>
      </c>
      <c s="6" r="E28" t="n">
        <v>67638</v>
      </c>
    </row>
    <row spans="1:5" r="29">
      <c s="4" r="A29" t="s">
        <v>101</v>
      </c>
      <c s="8" r="B29" t="n">
        <v>-0.52</v>
      </c>
      <c s="8" r="C29" t="n">
        <v>0.05</v>
      </c>
      <c s="8" r="D29" t="n">
        <v>-7.78</v>
      </c>
      <c s="8" r="E29" t="n">
        <v>-1.59</v>
      </c>
    </row>
    <row spans="1:5" r="30">
      <c s="4" r="A30" t="s">
        <v>102</v>
      </c>
      <c s="9" r="B30" t="n">
        <v>-0.52</v>
      </c>
      <c s="9" r="C30" t="n">
        <v>0.05</v>
      </c>
      <c s="9" r="D30" t="n">
        <v>-7.78</v>
      </c>
      <c s="9" r="E30" t="n">
        <v>-1.59</v>
      </c>
    </row>
    <row spans="1:5" r="31">
      <c s="4" r="A31" t="s">
        <v>103</v>
      </c>
      <c s="8" r="B31" t="n">
        <v>0.05</v>
      </c>
      <c s="8" r="C31" t="n">
        <v>0.05</v>
      </c>
      <c s="8" r="D31" t="n">
        <v>0.1</v>
      </c>
      <c s="8" r="E31"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7"/>
    <col customWidth="1" max="6" min="6" width="27"/>
    <col customWidth="1" max="7" min="7" width="30"/>
  </cols>
  <sheetData>
    <row spans="1:7" r="1">
      <c s="1" r="A1" t="s">
        <v>460</v>
      </c>
      <c s="2" r="C1" t="s">
        <v>73</v>
      </c>
      <c s="2" r="E1" t="s">
        <v>1</v>
      </c>
    </row>
    <row spans="1:7" r="2">
      <c s="2" r="C2" t="s">
        <v>461</v>
      </c>
      <c s="2" r="D2" t="s">
        <v>435</v>
      </c>
      <c s="2" r="E2" t="s">
        <v>461</v>
      </c>
      <c s="2" r="F2" t="s">
        <v>462</v>
      </c>
      <c s="2" r="G2" t="s">
        <v>463</v>
      </c>
    </row>
    <row spans="1:7" r="3">
      <c s="3" r="A3" t="s">
        <v>464</v>
      </c>
    </row>
    <row spans="1:7" r="4">
      <c s="4" r="A4" t="s">
        <v>465</v>
      </c>
      <c s="6" r="C4" t="n">
        <v>5500000</v>
      </c>
      <c s="6" r="E4" t="n">
        <v>5500000</v>
      </c>
    </row>
    <row spans="1:7" r="5">
      <c s="4" r="A5" t="s">
        <v>466</v>
      </c>
      <c s="7" r="E5" t="n">
        <v>20485</v>
      </c>
      <c s="7" r="F5" t="n">
        <v>20492</v>
      </c>
    </row>
    <row spans="1:7" r="6">
      <c s="4" r="A6" t="s">
        <v>467</v>
      </c>
    </row>
    <row spans="1:7" r="7">
      <c s="3" r="A7" t="s">
        <v>464</v>
      </c>
    </row>
    <row spans="1:7" r="8">
      <c s="4" r="A8" t="s">
        <v>468</v>
      </c>
      <c s="11" r="E8" t="n">
        <v>0.2</v>
      </c>
    </row>
    <row spans="1:7" r="9">
      <c s="4" r="A9" t="s">
        <v>469</v>
      </c>
      <c s="4" r="E9" t="s">
        <v>470</v>
      </c>
    </row>
    <row spans="1:7" r="10">
      <c s="4" r="A10" t="s">
        <v>466</v>
      </c>
      <c s="7" r="C10" t="n">
        <v>2300</v>
      </c>
      <c s="7" r="D10" t="n">
        <v>2400</v>
      </c>
      <c s="7" r="E10" t="n">
        <v>8200</v>
      </c>
      <c s="6" r="F10" t="n">
        <v>7400</v>
      </c>
    </row>
    <row spans="1:7" r="11">
      <c s="4" r="A11" t="s">
        <v>471</v>
      </c>
      <c s="7" r="C11" t="n">
        <v>18900</v>
      </c>
      <c s="7" r="E11" t="n">
        <v>18900</v>
      </c>
    </row>
    <row spans="1:7" r="12">
      <c s="4" r="A12" t="s">
        <v>472</v>
      </c>
      <c s="4" r="B12" t="s">
        <v>171</v>
      </c>
      <c s="6" r="C12" t="n">
        <v>845463</v>
      </c>
      <c s="6" r="E12" t="n">
        <v>845463</v>
      </c>
      <c s="6" r="G12" t="n">
        <v>626328</v>
      </c>
    </row>
    <row spans="1:7" r="13">
      <c s="4" r="A13" t="s">
        <v>473</v>
      </c>
      <c s="8" r="C13" t="n">
        <v>43.29</v>
      </c>
      <c s="8" r="E13" t="n">
        <v>43.29</v>
      </c>
      <c s="8" r="G13" t="n">
        <v>61.81</v>
      </c>
    </row>
    <row spans="1:7" r="14">
      <c s="4" r="A14" t="s">
        <v>474</v>
      </c>
      <c s="4" r="B14" t="s">
        <v>171</v>
      </c>
      <c s="6" r="E14" t="n">
        <v>447971</v>
      </c>
    </row>
    <row spans="1:7" r="15">
      <c s="4" r="A15" t="s">
        <v>475</v>
      </c>
      <c s="8" r="E15" t="n">
        <v>26.56</v>
      </c>
    </row>
    <row spans="1:7" r="16">
      <c s="4" r="A16" t="s">
        <v>476</v>
      </c>
      <c s="4" r="B16" t="s">
        <v>171</v>
      </c>
      <c s="6" r="E16" t="n">
        <v>-129422</v>
      </c>
    </row>
    <row spans="1:7" r="17">
      <c s="4" r="A17" t="s">
        <v>477</v>
      </c>
      <c s="8" r="E17" t="n">
        <v>64.19</v>
      </c>
    </row>
    <row spans="1:7" r="18">
      <c s="4" r="A18" t="s">
        <v>478</v>
      </c>
      <c s="4" r="B18" t="s">
        <v>171</v>
      </c>
      <c s="6" r="E18" t="n">
        <v>-99414</v>
      </c>
    </row>
    <row spans="1:7" r="19">
      <c s="4" r="A19" t="s">
        <v>479</v>
      </c>
      <c s="8" r="E19" t="n">
        <v>57.43</v>
      </c>
    </row>
    <row spans="1:7" r="20">
      <c s="4" r="A20" t="s">
        <v>480</v>
      </c>
      <c s="6" r="E20" t="n">
        <v>1</v>
      </c>
    </row>
    <row spans="1:7" r="21">
      <c s="4" r="A21" t="s">
        <v>481</v>
      </c>
      <c s="7" r="E21" t="n">
        <v>11900</v>
      </c>
    </row>
    <row spans="1:7" r="22">
      <c s="4" r="A22" t="s">
        <v>482</v>
      </c>
      <c s="6" r="E22" t="n">
        <v>30061</v>
      </c>
    </row>
    <row spans="1:7" r="23">
      <c s="4" r="A23" t="s">
        <v>483</v>
      </c>
      <c s="6" r="E23" t="n">
        <v>14809</v>
      </c>
    </row>
    <row spans="1:7" r="24">
      <c s="4" r="A24" t="s">
        <v>484</v>
      </c>
    </row>
    <row spans="1:7" r="25">
      <c s="3" r="A25" t="s">
        <v>464</v>
      </c>
    </row>
    <row spans="1:7" r="26">
      <c s="4" r="A26" t="s">
        <v>468</v>
      </c>
      <c s="6" r="E26" t="n">
        <v>0</v>
      </c>
    </row>
    <row spans="1:7" r="27">
      <c s="4" r="A27" t="s">
        <v>485</v>
      </c>
    </row>
    <row spans="1:7" r="28">
      <c s="3" r="A28" t="s">
        <v>464</v>
      </c>
    </row>
    <row spans="1:7" r="29">
      <c s="4" r="A29" t="s">
        <v>468</v>
      </c>
      <c s="6" r="E29" t="n">
        <v>2</v>
      </c>
    </row>
    <row spans="1:7" r="30">
      <c s="4" r="A30" t="s">
        <v>486</v>
      </c>
    </row>
    <row spans="1:7" r="31">
      <c s="3" r="A31" t="s">
        <v>464</v>
      </c>
    </row>
    <row spans="1:7" r="32">
      <c s="4" r="A32" t="s">
        <v>466</v>
      </c>
      <c s="7" r="C32" t="n">
        <v>2800</v>
      </c>
      <c s="7" r="D32" t="n">
        <v>4100</v>
      </c>
      <c s="7" r="E32" t="n">
        <v>9300</v>
      </c>
      <c s="6" r="F32" t="n">
        <v>9900</v>
      </c>
    </row>
    <row spans="1:7" r="33">
      <c s="4" r="A33" t="s">
        <v>471</v>
      </c>
      <c s="7" r="C33" t="n">
        <v>17800</v>
      </c>
      <c s="7" r="E33" t="n">
        <v>17800</v>
      </c>
    </row>
    <row spans="1:7" r="34">
      <c s="4" r="A34" t="s">
        <v>472</v>
      </c>
      <c s="4" r="B34" t="s">
        <v>171</v>
      </c>
      <c s="6" r="C34" t="n">
        <v>641176</v>
      </c>
      <c s="6" r="E34" t="n">
        <v>641176</v>
      </c>
      <c s="6" r="G34" t="n">
        <v>543737</v>
      </c>
    </row>
    <row spans="1:7" r="35">
      <c s="4" r="A35" t="s">
        <v>473</v>
      </c>
      <c s="8" r="C35" t="n">
        <v>37.42</v>
      </c>
      <c s="8" r="E35" t="n">
        <v>37.42</v>
      </c>
      <c s="8" r="G35" t="n">
        <v>55.01</v>
      </c>
    </row>
    <row spans="1:7" r="36">
      <c s="4" r="A36" t="s">
        <v>474</v>
      </c>
      <c s="4" r="B36" t="s">
        <v>171</v>
      </c>
      <c s="6" r="E36" t="n">
        <v>417065</v>
      </c>
    </row>
    <row spans="1:7" r="37">
      <c s="4" r="A37" t="s">
        <v>475</v>
      </c>
      <c s="8" r="E37" t="n">
        <v>28.08</v>
      </c>
    </row>
    <row spans="1:7" r="38">
      <c s="4" r="A38" t="s">
        <v>476</v>
      </c>
      <c s="4" r="B38" t="s">
        <v>171</v>
      </c>
      <c s="6" r="E38" t="n">
        <v>-240233</v>
      </c>
    </row>
    <row spans="1:7" r="39">
      <c s="4" r="A39" t="s">
        <v>477</v>
      </c>
      <c s="8" r="E39" t="n">
        <v>58.08</v>
      </c>
    </row>
    <row spans="1:7" r="40">
      <c s="4" r="A40" t="s">
        <v>478</v>
      </c>
      <c s="4" r="B40" t="s">
        <v>171</v>
      </c>
      <c s="6" r="E40" t="n">
        <v>-79393</v>
      </c>
    </row>
    <row spans="1:7" r="41">
      <c s="4" r="A41" t="s">
        <v>479</v>
      </c>
      <c s="8" r="E41" t="n">
        <v>46.32</v>
      </c>
    </row>
    <row spans="1:7" r="42">
      <c s="4" r="A42" t="s">
        <v>481</v>
      </c>
      <c s="7" r="E42" t="n">
        <v>11700</v>
      </c>
    </row>
    <row spans="1:7" r="43">
      <c s="4" r="A43" t="s">
        <v>487</v>
      </c>
      <c s="6" r="E43" t="n">
        <v>168395</v>
      </c>
    </row>
    <row spans="1:7" r="44">
      <c s="4" r="A44" t="s">
        <v>483</v>
      </c>
      <c s="6" r="E44" t="n">
        <v>71838</v>
      </c>
    </row>
    <row spans="1:7" r="45">
      <c s="4" r="A45" t="s">
        <v>488</v>
      </c>
      <c s="6" r="E45" t="n">
        <v>1</v>
      </c>
    </row>
    <row spans="1:7" r="46">
      <c s="4" r="A46" t="s">
        <v>489</v>
      </c>
    </row>
    <row spans="1:7" r="47">
      <c s="3" r="A47" t="s">
        <v>464</v>
      </c>
    </row>
    <row spans="1:7" r="48">
      <c s="4" r="A48" t="s">
        <v>466</v>
      </c>
      <c s="7" r="E48" t="n">
        <v>1200</v>
      </c>
      <c s="7" r="F48" t="n">
        <v>1400</v>
      </c>
    </row>
    <row spans="1:7" r="49">
      <c s="4" r="A49" t="s">
        <v>490</v>
      </c>
      <c s="6" r="E49" t="n">
        <v>53473</v>
      </c>
      <c s="6" r="F49" t="n">
        <v>37950</v>
      </c>
    </row>
    <row spans="1:7" r="50">
      <c r="A50" t="n"/>
    </row>
    <row spans="1:7" r="51">
      <c s="4" r="A51" t="s">
        <v>171</v>
      </c>
      <c s="4" r="B51" t="s">
        <v>491</v>
      </c>
    </row>
  </sheetData>
  <mergeCells count="5">
    <mergeCell ref="A1:B2"/>
    <mergeCell ref="C1:D1"/>
    <mergeCell ref="E1:F1"/>
    <mergeCell ref="A50:F50"/>
    <mergeCell ref="B51:F5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2</v>
      </c>
      <c s="2" r="B1" t="s">
        <v>283</v>
      </c>
      <c s="2" r="C1" t="s">
        <v>2</v>
      </c>
      <c s="2" r="D1" t="s">
        <v>74</v>
      </c>
    </row>
    <row spans="1:4" r="2">
      <c s="3" r="A2" t="s">
        <v>464</v>
      </c>
    </row>
    <row spans="1:4" r="3">
      <c s="4" r="A3" t="s">
        <v>465</v>
      </c>
      <c s="6" r="C3" t="n">
        <v>5500000</v>
      </c>
    </row>
    <row spans="1:4" r="4">
      <c s="4" r="A4" t="s">
        <v>493</v>
      </c>
      <c s="7" r="B4" t="n">
        <v>530900000</v>
      </c>
      <c s="7" r="C4" t="n">
        <v>533266000</v>
      </c>
      <c s="7" r="D4" t="n">
        <v>3157000</v>
      </c>
    </row>
    <row spans="1:4" r="5">
      <c s="4" r="A5" t="s">
        <v>140</v>
      </c>
      <c s="7" r="C5" t="n">
        <v>20485000</v>
      </c>
      <c s="7" r="D5" t="n">
        <v>20492000</v>
      </c>
    </row>
    <row spans="1:4" r="6">
      <c s="4" r="A6" t="s">
        <v>494</v>
      </c>
    </row>
    <row spans="1:4" r="7">
      <c s="3" r="A7" t="s">
        <v>464</v>
      </c>
    </row>
    <row spans="1:4" r="8">
      <c s="4" r="A8" t="s">
        <v>495</v>
      </c>
      <c s="4" r="C8" t="s">
        <v>496</v>
      </c>
    </row>
    <row spans="1:4" r="9">
      <c s="4" r="A9" t="s">
        <v>497</v>
      </c>
      <c s="7" r="C9" t="n">
        <v>25000</v>
      </c>
    </row>
    <row spans="1:4" r="10">
      <c s="4" r="A10" t="s">
        <v>498</v>
      </c>
      <c s="4" r="C10" t="s">
        <v>499</v>
      </c>
    </row>
    <row spans="1:4" r="11">
      <c s="4" r="A11" t="s">
        <v>465</v>
      </c>
      <c s="6" r="C11" t="n">
        <v>808854</v>
      </c>
    </row>
    <row spans="1:4" r="12">
      <c s="4" r="A12" t="s">
        <v>490</v>
      </c>
      <c s="6" r="C12" t="n">
        <v>140853</v>
      </c>
      <c s="6" r="D12" t="n">
        <v>96285</v>
      </c>
    </row>
    <row spans="1:4" r="13">
      <c s="4" r="A13" t="s">
        <v>493</v>
      </c>
      <c s="7" r="C13" t="n">
        <v>2400000</v>
      </c>
      <c s="7" r="D13" t="n">
        <v>3200000</v>
      </c>
    </row>
    <row spans="1:4" r="14">
      <c s="4" r="A14" t="s">
        <v>140</v>
      </c>
      <c s="7" r="C14" t="n">
        <v>1700000</v>
      </c>
      <c s="7" r="D14" t="n">
        <v>1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0</v>
      </c>
      <c s="2" r="B1" t="s">
        <v>1</v>
      </c>
    </row>
    <row spans="1:3" r="2">
      <c s="2" r="B2" t="s">
        <v>2</v>
      </c>
      <c s="2" r="C2" t="s">
        <v>74</v>
      </c>
    </row>
    <row spans="1:3" r="3">
      <c s="3" r="A3" t="s">
        <v>501</v>
      </c>
    </row>
    <row spans="1:3" r="4">
      <c s="4" r="A4" t="s">
        <v>502</v>
      </c>
      <c s="10" r="B4" t="n">
        <v>-26.8</v>
      </c>
      <c s="10" r="C4" t="n">
        <v>-7.4</v>
      </c>
    </row>
    <row spans="1:3" r="5">
      <c s="4" r="A5" t="s">
        <v>503</v>
      </c>
      <c s="10" r="B5" t="n">
        <v>21.6</v>
      </c>
      <c s="10" r="C5" t="n">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504</v>
      </c>
      <c s="2" r="B1" t="s">
        <v>73</v>
      </c>
      <c s="2" r="D1" t="s">
        <v>1</v>
      </c>
    </row>
    <row spans="1:5" r="2">
      <c s="2" r="B2" t="s">
        <v>2</v>
      </c>
      <c s="2" r="C2" t="s">
        <v>74</v>
      </c>
      <c s="2" r="D2" t="s">
        <v>2</v>
      </c>
      <c s="2" r="E2" t="s">
        <v>74</v>
      </c>
    </row>
    <row spans="1:5" r="3">
      <c s="3" r="A3" t="s">
        <v>505</v>
      </c>
    </row>
    <row spans="1:5" r="4">
      <c s="4" r="A4" t="s">
        <v>506</v>
      </c>
      <c s="7" r="B4" t="n">
        <v>2050</v>
      </c>
      <c s="7" r="C4" t="n">
        <v>1989</v>
      </c>
      <c s="7" r="D4" t="n">
        <v>6150</v>
      </c>
      <c s="7" r="E4" t="n">
        <v>5963</v>
      </c>
    </row>
    <row spans="1:5" r="5">
      <c s="4" r="A5" t="s">
        <v>507</v>
      </c>
      <c s="6" r="B5" t="n">
        <v>727</v>
      </c>
      <c s="6" r="C5" t="n">
        <v>624</v>
      </c>
      <c s="6" r="D5" t="n">
        <v>2181</v>
      </c>
      <c s="6" r="E5" t="n">
        <v>1872</v>
      </c>
    </row>
    <row spans="1:5" r="6">
      <c s="4" r="A6" t="s">
        <v>508</v>
      </c>
      <c s="6" r="B6" t="n">
        <v>-559</v>
      </c>
      <c s="6" r="C6" t="n">
        <v>-546</v>
      </c>
      <c s="6" r="D6" t="n">
        <v>-1677</v>
      </c>
      <c s="6" r="E6" t="n">
        <v>-1637</v>
      </c>
    </row>
    <row spans="1:5" r="7">
      <c s="4" r="A7" t="s">
        <v>509</v>
      </c>
      <c s="6" r="B7" t="n">
        <v>4</v>
      </c>
      <c s="6" r="C7" t="n">
        <v>4</v>
      </c>
      <c s="6" r="D7" t="n">
        <v>13</v>
      </c>
      <c s="6" r="E7" t="n">
        <v>13</v>
      </c>
    </row>
    <row spans="1:5" r="8">
      <c s="4" r="A8" t="s">
        <v>510</v>
      </c>
      <c s="6" r="B8" t="n">
        <v>396</v>
      </c>
      <c s="6" r="C8" t="n">
        <v>371</v>
      </c>
      <c s="6" r="D8" t="n">
        <v>1187</v>
      </c>
      <c s="6" r="E8" t="n">
        <v>1114</v>
      </c>
    </row>
    <row spans="1:5" r="9">
      <c s="4" r="A9" t="s">
        <v>511</v>
      </c>
      <c s="7" r="B9" t="n">
        <v>2618</v>
      </c>
      <c s="7" r="C9" t="n">
        <v>2442</v>
      </c>
      <c s="7" r="D9" t="n">
        <v>7854</v>
      </c>
      <c s="7" r="E9" t="n">
        <v>73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12</v>
      </c>
      <c s="2" r="B1" t="s">
        <v>1</v>
      </c>
    </row>
    <row spans="1:2" r="2">
      <c s="2" r="B2" t="s">
        <v>323</v>
      </c>
    </row>
    <row spans="1:2" r="3">
      <c s="3" r="A3" t="s">
        <v>513</v>
      </c>
    </row>
    <row spans="1:2" r="4">
      <c s="4" r="A4" t="s">
        <v>514</v>
      </c>
      <c s="4" r="B4" t="s">
        <v>515</v>
      </c>
    </row>
    <row spans="1:2" r="5">
      <c s="4" r="A5" t="s">
        <v>516</v>
      </c>
      <c s="7" r="B5"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37"/>
    <col customWidth="1" max="7" min="7" width="21"/>
  </cols>
  <sheetData>
    <row spans="1:7" r="1">
      <c s="1" r="A1" t="s">
        <v>517</v>
      </c>
      <c s="2" r="B1" t="s">
        <v>518</v>
      </c>
      <c s="2" r="C1" t="s">
        <v>461</v>
      </c>
      <c s="2" r="D1" t="s">
        <v>519</v>
      </c>
      <c s="2" r="E1" t="s">
        <v>461</v>
      </c>
      <c s="2" r="F1" t="s">
        <v>519</v>
      </c>
      <c s="2" r="G1" t="s">
        <v>327</v>
      </c>
    </row>
    <row spans="1:7" r="2">
      <c s="3" r="A2" t="s">
        <v>520</v>
      </c>
    </row>
    <row spans="1:7" r="3">
      <c s="4" r="A3" t="s">
        <v>125</v>
      </c>
      <c s="6" r="B3" t="n">
        <v>18400</v>
      </c>
    </row>
    <row spans="1:7" r="4">
      <c s="4" r="A4" t="s">
        <v>521</v>
      </c>
      <c s="6" r="C4" t="n">
        <v>506</v>
      </c>
      <c s="6" r="D4" t="n">
        <v>0</v>
      </c>
      <c s="6" r="E4" t="n">
        <v>193</v>
      </c>
      <c s="6" r="F4" t="n">
        <v>380</v>
      </c>
    </row>
    <row spans="1:7" r="5">
      <c s="4" r="A5" t="s">
        <v>522</v>
      </c>
      <c s="7" r="C5" t="n">
        <v>2803736</v>
      </c>
      <c s="7" r="E5" t="n">
        <v>2803736</v>
      </c>
      <c s="7" r="G5" t="n">
        <v>2350000</v>
      </c>
    </row>
    <row spans="1:7" r="6">
      <c s="4" r="A6" t="s">
        <v>523</v>
      </c>
      <c s="7" r="C6" t="n">
        <v>60</v>
      </c>
      <c s="7" r="E6" t="n">
        <v>60</v>
      </c>
    </row>
    <row spans="1:7" r="7">
      <c s="3" r="A7" t="s">
        <v>524</v>
      </c>
    </row>
    <row spans="1:7" r="8">
      <c s="4" r="A8" t="s">
        <v>525</v>
      </c>
      <c s="7" r="C8" t="n">
        <v>-40907</v>
      </c>
      <c s="7" r="D8" t="n">
        <v>3114</v>
      </c>
      <c s="7" r="E8" t="n">
        <v>-556798</v>
      </c>
      <c s="7" r="F8" t="n">
        <v>-107452</v>
      </c>
    </row>
    <row spans="1:7" r="9">
      <c s="4" r="A9" t="s">
        <v>99</v>
      </c>
      <c s="6" r="C9" t="n">
        <v>78468</v>
      </c>
      <c s="6" r="D9" t="n">
        <v>67961</v>
      </c>
      <c s="6" r="E9" t="n">
        <v>71574</v>
      </c>
      <c s="6" r="F9" t="n">
        <v>67638</v>
      </c>
    </row>
    <row spans="1:7" r="10">
      <c s="4" r="A10" t="s">
        <v>526</v>
      </c>
      <c s="6" r="C10" t="n">
        <v>0</v>
      </c>
      <c s="6" r="D10" t="n">
        <v>158</v>
      </c>
      <c s="6" r="E10" t="n">
        <v>0</v>
      </c>
      <c s="6" r="F10" t="n">
        <v>0</v>
      </c>
    </row>
    <row spans="1:7" r="11">
      <c s="4" r="A11" t="s">
        <v>100</v>
      </c>
      <c s="6" r="C11" t="n">
        <v>78468</v>
      </c>
      <c s="6" r="D11" t="n">
        <v>68119</v>
      </c>
      <c s="6" r="E11" t="n">
        <v>71574</v>
      </c>
      <c s="6" r="F11" t="n">
        <v>67638</v>
      </c>
    </row>
    <row spans="1:7" r="12">
      <c s="4" r="A12" t="s">
        <v>527</v>
      </c>
      <c s="8" r="C12" t="n">
        <v>-0.52</v>
      </c>
      <c s="8" r="D12" t="n">
        <v>0.05</v>
      </c>
      <c s="8" r="E12" t="n">
        <v>-7.78</v>
      </c>
      <c s="8" r="F12" t="n">
        <v>-1.59</v>
      </c>
    </row>
    <row spans="1:7" r="13">
      <c s="4" r="A13" t="s">
        <v>528</v>
      </c>
      <c s="8" r="C13" t="n">
        <v>-0.52</v>
      </c>
      <c s="8" r="D13" t="n">
        <v>0.05</v>
      </c>
      <c s="8" r="E13" t="n">
        <v>-7.78</v>
      </c>
      <c s="8" r="F13" t="n">
        <v>-1.59</v>
      </c>
    </row>
    <row spans="1:7" r="14">
      <c s="4" r="A14" t="s">
        <v>467</v>
      </c>
    </row>
    <row spans="1:7" r="15">
      <c s="3" r="A15" t="s">
        <v>520</v>
      </c>
    </row>
    <row spans="1:7" r="16">
      <c s="4" r="A16" t="s">
        <v>529</v>
      </c>
      <c s="4" r="E16" t="s">
        <v>470</v>
      </c>
    </row>
    <row spans="1:7" r="17">
      <c s="4" r="A17" t="s">
        <v>468</v>
      </c>
      <c s="11" r="E17" t="n">
        <v>0.2</v>
      </c>
    </row>
    <row spans="1:7" r="18">
      <c s="4" r="A18" t="s">
        <v>530</v>
      </c>
    </row>
    <row spans="1:7" r="19">
      <c s="3" r="A19" t="s">
        <v>520</v>
      </c>
    </row>
    <row spans="1:7" r="20">
      <c s="4" r="A20" t="s">
        <v>468</v>
      </c>
      <c s="6" r="E20" t="n">
        <v>0</v>
      </c>
    </row>
    <row spans="1:7" r="21">
      <c s="4" r="A21" t="s">
        <v>531</v>
      </c>
    </row>
    <row spans="1:7" r="22">
      <c s="3" r="A22" t="s">
        <v>520</v>
      </c>
    </row>
    <row spans="1:7" r="23">
      <c s="4" r="A23" t="s">
        <v>468</v>
      </c>
      <c s="6" r="E23" t="n">
        <v>2</v>
      </c>
    </row>
    <row spans="1:7" r="24">
      <c s="4" r="A24" t="s">
        <v>393</v>
      </c>
    </row>
    <row spans="1:7" r="25">
      <c s="3" r="A25" t="s">
        <v>520</v>
      </c>
    </row>
    <row spans="1:7" r="26">
      <c s="4" r="A26" t="s">
        <v>522</v>
      </c>
      <c s="7" r="C26" t="n">
        <v>172500</v>
      </c>
      <c s="7" r="E26" t="n">
        <v>172500</v>
      </c>
      <c s="7" r="G26" t="n">
        <v>0</v>
      </c>
    </row>
    <row spans="1:7" r="27">
      <c s="4" r="A27" t="s">
        <v>413</v>
      </c>
    </row>
    <row spans="1:7" r="28">
      <c s="3" r="A28" t="s">
        <v>520</v>
      </c>
    </row>
    <row spans="1:7" r="29">
      <c s="4" r="A29" t="s">
        <v>522</v>
      </c>
      <c s="7" r="C29" t="n">
        <v>172500</v>
      </c>
      <c s="7" r="E29" t="n">
        <v>172500</v>
      </c>
    </row>
    <row spans="1:7" r="30">
      <c s="4" r="A30" t="s">
        <v>532</v>
      </c>
      <c s="8" r="C30" t="n">
        <v>40.5</v>
      </c>
      <c s="8" r="E30" t="n">
        <v>4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50"/>
    <col customWidth="1" max="3" min="3" width="50"/>
    <col customWidth="1" max="4" min="4" width="36"/>
  </cols>
  <sheetData>
    <row spans="1:4" r="1">
      <c s="1" r="A1" t="s">
        <v>533</v>
      </c>
      <c s="2" r="B1" t="s">
        <v>534</v>
      </c>
      <c s="2" r="C1" t="s">
        <v>535</v>
      </c>
      <c s="2" r="D1" t="s">
        <v>536</v>
      </c>
    </row>
    <row spans="1:4" r="2">
      <c s="3" r="A2" t="s">
        <v>210</v>
      </c>
    </row>
    <row spans="1:4" r="3">
      <c s="4" r="A3" t="s">
        <v>329</v>
      </c>
      <c s="4" r="B3" t="s">
        <v>330</v>
      </c>
    </row>
    <row spans="1:4" r="4">
      <c s="4" r="A4" t="s">
        <v>537</v>
      </c>
    </row>
    <row spans="1:4" r="5">
      <c s="3" r="A5" t="s">
        <v>210</v>
      </c>
    </row>
    <row spans="1:4" r="6">
      <c s="4" r="A6" t="s">
        <v>538</v>
      </c>
      <c s="6" r="B6" t="n">
        <v>2249</v>
      </c>
    </row>
    <row spans="1:4" r="7">
      <c s="4" r="A7" t="s">
        <v>539</v>
      </c>
      <c s="9" r="B7" t="n">
        <v>59.03</v>
      </c>
    </row>
    <row spans="1:4" r="8">
      <c s="4" r="A8" t="s">
        <v>540</v>
      </c>
    </row>
    <row spans="1:4" r="9">
      <c s="3" r="A9" t="s">
        <v>210</v>
      </c>
    </row>
    <row spans="1:4" r="10">
      <c s="4" r="A10" t="s">
        <v>538</v>
      </c>
      <c s="6" r="B10" t="n">
        <v>5612</v>
      </c>
    </row>
    <row spans="1:4" r="11">
      <c s="4" r="A11" t="s">
        <v>539</v>
      </c>
      <c s="9" r="B11" t="n">
        <v>46.46</v>
      </c>
    </row>
    <row spans="1:4" r="12">
      <c s="4" r="A12" t="s">
        <v>541</v>
      </c>
    </row>
    <row spans="1:4" r="13">
      <c s="3" r="A13" t="s">
        <v>210</v>
      </c>
    </row>
    <row spans="1:4" r="14">
      <c s="4" r="A14" t="s">
        <v>538</v>
      </c>
      <c s="6" r="B14" t="n">
        <v>7861</v>
      </c>
    </row>
    <row spans="1:4" r="15">
      <c s="4" r="A15" t="s">
        <v>542</v>
      </c>
    </row>
    <row spans="1:4" r="16">
      <c s="3" r="A16" t="s">
        <v>210</v>
      </c>
    </row>
    <row spans="1:4" r="17">
      <c s="4" r="A17" t="s">
        <v>538</v>
      </c>
      <c s="6" r="B17" t="n">
        <v>881</v>
      </c>
    </row>
    <row spans="1:4" r="18">
      <c s="4" r="A18" t="s">
        <v>543</v>
      </c>
      <c s="6" r="B18" t="n">
        <v>40</v>
      </c>
    </row>
    <row spans="1:4" r="19">
      <c s="4" r="A19" t="s">
        <v>544</v>
      </c>
      <c s="9" r="B19" t="n">
        <v>51.52</v>
      </c>
    </row>
    <row spans="1:4" r="20">
      <c s="4" r="A20" t="s">
        <v>545</v>
      </c>
    </row>
    <row spans="1:4" r="21">
      <c s="3" r="A21" t="s">
        <v>210</v>
      </c>
    </row>
    <row spans="1:4" r="22">
      <c s="4" r="A22" t="s">
        <v>538</v>
      </c>
      <c s="6" r="B22" t="n">
        <v>2463</v>
      </c>
    </row>
    <row spans="1:4" r="23">
      <c s="4" r="A23" t="s">
        <v>543</v>
      </c>
      <c s="6" r="B23" t="n">
        <v>45</v>
      </c>
    </row>
    <row spans="1:4" r="24">
      <c s="4" r="A24" t="s">
        <v>544</v>
      </c>
      <c s="9" r="B24" t="n">
        <v>54.09</v>
      </c>
    </row>
    <row spans="1:4" r="25">
      <c s="4" r="A25" t="s">
        <v>546</v>
      </c>
    </row>
    <row spans="1:4" r="26">
      <c s="3" r="A26" t="s">
        <v>210</v>
      </c>
    </row>
    <row spans="1:4" r="27">
      <c s="4" r="A27" t="s">
        <v>538</v>
      </c>
      <c s="6" r="B27" t="n">
        <v>3344</v>
      </c>
    </row>
    <row spans="1:4" r="28">
      <c s="4" r="A28" t="s">
        <v>547</v>
      </c>
    </row>
    <row spans="1:4" r="29">
      <c s="3" r="A29" t="s">
        <v>210</v>
      </c>
    </row>
    <row spans="1:4" r="30">
      <c s="4" r="A30" t="s">
        <v>548</v>
      </c>
      <c s="6" r="B30" t="n">
        <v>0</v>
      </c>
    </row>
    <row spans="1:4" r="31">
      <c s="4" r="A31" t="s">
        <v>549</v>
      </c>
      <c s="6" r="B31" t="n">
        <v>26700000</v>
      </c>
    </row>
    <row spans="1:4" r="32">
      <c s="4" r="A32" t="s">
        <v>550</v>
      </c>
      <c s="9" r="B32" t="n">
        <v>3.34</v>
      </c>
    </row>
    <row spans="1:4" r="33">
      <c s="4" r="A33" t="s">
        <v>551</v>
      </c>
      <c s="6" r="B33" t="n">
        <v>0</v>
      </c>
    </row>
    <row spans="1:4" r="34">
      <c s="4" r="A34" t="s">
        <v>552</v>
      </c>
      <c s="6" r="B34" t="n">
        <v>26700000</v>
      </c>
    </row>
    <row spans="1:4" r="35">
      <c s="4" r="A35" t="s">
        <v>553</v>
      </c>
    </row>
    <row spans="1:4" r="36">
      <c s="3" r="A36" t="s">
        <v>210</v>
      </c>
    </row>
    <row spans="1:4" r="37">
      <c s="4" r="A37" t="s">
        <v>548</v>
      </c>
      <c s="6" r="B37" t="n">
        <v>0</v>
      </c>
    </row>
    <row spans="1:4" r="38">
      <c s="4" r="A38" t="s">
        <v>554</v>
      </c>
      <c s="6" r="D38" t="n">
        <v>38600000</v>
      </c>
    </row>
    <row spans="1:4" r="39">
      <c s="4" r="A39" t="s">
        <v>549</v>
      </c>
      <c s="6" r="B39" t="n">
        <v>99549000</v>
      </c>
    </row>
    <row spans="1:4" r="40">
      <c s="4" r="A40" t="s">
        <v>550</v>
      </c>
      <c s="9" r="B40" t="n">
        <v>3.94</v>
      </c>
      <c s="9" r="D40" t="n">
        <v>4.43</v>
      </c>
    </row>
    <row spans="1:4" r="41">
      <c s="4" r="A41" t="s">
        <v>551</v>
      </c>
      <c s="6" r="B41" t="n">
        <v>0</v>
      </c>
    </row>
    <row spans="1:4" r="42">
      <c s="4" r="A42" t="s">
        <v>552</v>
      </c>
      <c s="6" r="B42" t="n">
        <v>99549000</v>
      </c>
    </row>
    <row spans="1:4" r="43">
      <c s="4" r="A43" t="s">
        <v>555</v>
      </c>
    </row>
    <row spans="1:4" r="44">
      <c s="3" r="A44" t="s">
        <v>210</v>
      </c>
    </row>
    <row spans="1:4" r="45">
      <c s="4" r="A45" t="s">
        <v>548</v>
      </c>
      <c s="6" r="B45" t="n">
        <v>-30606000</v>
      </c>
    </row>
    <row spans="1:4" r="46">
      <c s="4" r="A46" t="s">
        <v>549</v>
      </c>
      <c s="6" r="B46" t="n">
        <v>57970000</v>
      </c>
    </row>
    <row spans="1:4" r="47">
      <c s="4" r="A47" t="s">
        <v>550</v>
      </c>
      <c s="9" r="B47" t="n">
        <v>3.7</v>
      </c>
    </row>
    <row spans="1:4" r="48">
      <c s="4" r="A48" t="s">
        <v>551</v>
      </c>
      <c s="9" r="B48" t="n">
        <v>4.27</v>
      </c>
    </row>
    <row spans="1:4" r="49">
      <c s="4" r="A49" t="s">
        <v>552</v>
      </c>
      <c s="6" r="B49" t="n">
        <v>27364000</v>
      </c>
    </row>
    <row spans="1:4" r="50">
      <c s="4" r="A50" t="s">
        <v>556</v>
      </c>
    </row>
    <row spans="1:4" r="51">
      <c s="3" r="A51" t="s">
        <v>210</v>
      </c>
    </row>
    <row spans="1:4" r="52">
      <c s="4" r="A52" t="s">
        <v>548</v>
      </c>
      <c s="6" r="B52" t="n">
        <v>-24415000</v>
      </c>
    </row>
    <row spans="1:4" r="53">
      <c s="4" r="A53" t="s">
        <v>549</v>
      </c>
      <c s="6" r="B53" t="n">
        <v>24415000</v>
      </c>
    </row>
    <row spans="1:4" r="54">
      <c s="4" r="A54" t="s">
        <v>550</v>
      </c>
      <c s="9" r="B54" t="n">
        <v>4.34</v>
      </c>
    </row>
    <row spans="1:4" r="55">
      <c s="4" r="A55" t="s">
        <v>551</v>
      </c>
      <c s="9" r="B55" t="n">
        <v>4.34</v>
      </c>
    </row>
    <row spans="1:4" r="56">
      <c s="4" r="A56" t="s">
        <v>552</v>
      </c>
      <c s="6" r="B56" t="n">
        <v>0</v>
      </c>
    </row>
    <row spans="1:4" r="57">
      <c s="4" r="A57" t="s">
        <v>557</v>
      </c>
    </row>
    <row spans="1:4" r="58">
      <c s="3" r="A58" t="s">
        <v>210</v>
      </c>
    </row>
    <row spans="1:4" r="59">
      <c s="4" r="A59" t="s">
        <v>548</v>
      </c>
      <c s="6" r="B59" t="n">
        <v>-55021000</v>
      </c>
      <c s="6" r="D59" t="n">
        <v>-55021000</v>
      </c>
    </row>
    <row spans="1:4" r="60">
      <c s="4" r="A60" t="s">
        <v>549</v>
      </c>
      <c s="6" r="B60" t="n">
        <v>208634000</v>
      </c>
    </row>
    <row spans="1:4" r="61">
      <c s="4" r="A61" t="s">
        <v>552</v>
      </c>
      <c s="6" r="B61" t="n">
        <v>153613000</v>
      </c>
    </row>
    <row spans="1:4" r="62">
      <c s="4" r="A62" t="s">
        <v>558</v>
      </c>
    </row>
    <row spans="1:4" r="63">
      <c s="3" r="A63" t="s">
        <v>210</v>
      </c>
    </row>
    <row spans="1:4" r="64">
      <c s="4" r="A64" t="s">
        <v>559</v>
      </c>
      <c s="4" r="B64" t="s">
        <v>352</v>
      </c>
    </row>
    <row spans="1:4" r="65">
      <c s="4" r="A65" t="s">
        <v>560</v>
      </c>
    </row>
    <row spans="1:4" r="66">
      <c s="3" r="A66" t="s">
        <v>210</v>
      </c>
    </row>
    <row spans="1:4" r="67">
      <c s="4" r="A67" t="s">
        <v>559</v>
      </c>
      <c s="4" r="B67" t="s">
        <v>561</v>
      </c>
    </row>
    <row spans="1:4" r="68">
      <c s="4" r="A68" t="s">
        <v>562</v>
      </c>
    </row>
    <row spans="1:4" r="69">
      <c s="3" r="A69" t="s">
        <v>210</v>
      </c>
    </row>
    <row spans="1:4" r="70">
      <c s="4" r="A70" t="s">
        <v>559</v>
      </c>
      <c s="4" r="B70" t="s">
        <v>563</v>
      </c>
    </row>
    <row spans="1:4" r="71">
      <c s="4" r="A71" t="s">
        <v>564</v>
      </c>
    </row>
    <row spans="1:4" r="72">
      <c s="3" r="A72" t="s">
        <v>210</v>
      </c>
    </row>
    <row spans="1:4" r="73">
      <c s="4" r="A73" t="s">
        <v>538</v>
      </c>
      <c s="6" r="B73" t="n">
        <v>687</v>
      </c>
    </row>
    <row spans="1:4" r="74">
      <c s="4" r="A74" t="s">
        <v>539</v>
      </c>
      <c s="9" r="B74" t="n">
        <v>8.710000000000001</v>
      </c>
    </row>
    <row spans="1:4" r="75">
      <c s="4" r="A75" t="s">
        <v>565</v>
      </c>
    </row>
    <row spans="1:4" r="76">
      <c s="3" r="A76" t="s">
        <v>210</v>
      </c>
    </row>
    <row spans="1:4" r="77">
      <c s="4" r="A77" t="s">
        <v>538</v>
      </c>
      <c s="6" r="B77" t="n">
        <v>3062</v>
      </c>
    </row>
    <row spans="1:4" r="78">
      <c s="4" r="A78" t="s">
        <v>539</v>
      </c>
      <c s="9" r="B78" t="n">
        <v>8.92</v>
      </c>
    </row>
    <row spans="1:4" r="79">
      <c s="4" r="A79" t="s">
        <v>566</v>
      </c>
    </row>
    <row spans="1:4" r="80">
      <c s="3" r="A80" t="s">
        <v>210</v>
      </c>
    </row>
    <row spans="1:4" r="81">
      <c s="4" r="A81" t="s">
        <v>538</v>
      </c>
      <c s="6" r="B81" t="n">
        <v>2435</v>
      </c>
    </row>
    <row spans="1:4" r="82">
      <c s="4" r="A82" t="s">
        <v>539</v>
      </c>
      <c s="9" r="B82" t="n">
        <v>10.18</v>
      </c>
    </row>
    <row spans="1:4" r="83">
      <c s="4" r="A83" t="s">
        <v>567</v>
      </c>
    </row>
    <row spans="1:4" r="84">
      <c s="3" r="A84" t="s">
        <v>210</v>
      </c>
    </row>
    <row spans="1:4" r="85">
      <c s="4" r="A85" t="s">
        <v>538</v>
      </c>
      <c s="6" r="B85" t="n">
        <v>1200</v>
      </c>
    </row>
    <row spans="1:4" r="86">
      <c s="4" r="A86" t="s">
        <v>539</v>
      </c>
      <c s="9" r="B86" t="n">
        <v>10.92</v>
      </c>
    </row>
    <row spans="1:4" r="87">
      <c s="4" r="A87" t="s">
        <v>568</v>
      </c>
    </row>
    <row spans="1:4" r="88">
      <c s="3" r="A88" t="s">
        <v>210</v>
      </c>
    </row>
    <row spans="1:4" r="89">
      <c s="4" r="A89" t="s">
        <v>538</v>
      </c>
      <c s="6" r="B89" t="n">
        <v>539</v>
      </c>
    </row>
    <row spans="1:4" r="90">
      <c s="4" r="A90" t="s">
        <v>539</v>
      </c>
      <c s="9" r="B90" t="n">
        <v>11.13</v>
      </c>
    </row>
    <row spans="1:4" r="91">
      <c s="4" r="A91" t="s">
        <v>569</v>
      </c>
    </row>
    <row spans="1:4" r="92">
      <c s="3" r="A92" t="s">
        <v>210</v>
      </c>
    </row>
    <row spans="1:4" r="93">
      <c s="4" r="A93" t="s">
        <v>538</v>
      </c>
      <c s="6" r="B93" t="n">
        <v>7923</v>
      </c>
    </row>
    <row spans="1:4" r="94">
      <c s="4" r="A94" t="s">
        <v>570</v>
      </c>
    </row>
    <row spans="1:4" r="95">
      <c s="3" r="A95" t="s">
        <v>210</v>
      </c>
    </row>
    <row spans="1:4" r="96">
      <c s="4" r="A96" t="s">
        <v>538</v>
      </c>
      <c s="6" r="B96" t="n">
        <v>792</v>
      </c>
    </row>
    <row spans="1:4" r="97">
      <c s="4" r="A97" t="s">
        <v>539</v>
      </c>
      <c s="9" r="B97" t="n">
        <v>18.53</v>
      </c>
    </row>
    <row spans="1:4" r="98">
      <c s="4" r="A98" t="s">
        <v>571</v>
      </c>
    </row>
    <row spans="1:4" r="99">
      <c s="3" r="A99" t="s">
        <v>210</v>
      </c>
    </row>
    <row spans="1:4" r="100">
      <c s="4" r="A100" t="s">
        <v>538</v>
      </c>
      <c s="6" r="B100" t="n">
        <v>1530</v>
      </c>
    </row>
    <row spans="1:4" r="101">
      <c s="4" r="A101" t="s">
        <v>539</v>
      </c>
      <c s="9" r="B101" t="n">
        <v>20.78</v>
      </c>
    </row>
    <row spans="1:4" r="102">
      <c s="4" r="A102" t="s">
        <v>572</v>
      </c>
    </row>
    <row spans="1:4" r="103">
      <c s="3" r="A103" t="s">
        <v>210</v>
      </c>
    </row>
    <row spans="1:4" r="104">
      <c s="4" r="A104" t="s">
        <v>538</v>
      </c>
      <c s="6" r="B104" t="n">
        <v>593</v>
      </c>
    </row>
    <row spans="1:4" r="105">
      <c s="4" r="A105" t="s">
        <v>539</v>
      </c>
      <c s="9" r="B105" t="n">
        <v>21.6</v>
      </c>
    </row>
    <row spans="1:4" r="106">
      <c s="4" r="A106" t="s">
        <v>573</v>
      </c>
    </row>
    <row spans="1:4" r="107">
      <c s="3" r="A107" t="s">
        <v>210</v>
      </c>
    </row>
    <row spans="1:4" r="108">
      <c s="4" r="A108" t="s">
        <v>538</v>
      </c>
      <c s="6" r="B108" t="n">
        <v>0</v>
      </c>
    </row>
    <row spans="1:4" r="109">
      <c s="4" r="A109" t="s">
        <v>539</v>
      </c>
      <c s="6" r="B109" t="n">
        <v>0</v>
      </c>
    </row>
    <row spans="1:4" r="110">
      <c s="4" r="A110" t="s">
        <v>574</v>
      </c>
    </row>
    <row spans="1:4" r="111">
      <c s="3" r="A111" t="s">
        <v>210</v>
      </c>
    </row>
    <row spans="1:4" r="112">
      <c s="4" r="A112" t="s">
        <v>538</v>
      </c>
      <c s="6" r="B112" t="n">
        <v>0</v>
      </c>
    </row>
    <row spans="1:4" r="113">
      <c s="4" r="A113" t="s">
        <v>539</v>
      </c>
      <c s="6" r="B113" t="n">
        <v>0</v>
      </c>
    </row>
    <row spans="1:4" r="114">
      <c s="4" r="A114" t="s">
        <v>575</v>
      </c>
    </row>
    <row spans="1:4" r="115">
      <c s="3" r="A115" t="s">
        <v>210</v>
      </c>
    </row>
    <row spans="1:4" r="116">
      <c s="4" r="A116" t="s">
        <v>538</v>
      </c>
      <c s="6" r="B116" t="n">
        <v>2915</v>
      </c>
    </row>
    <row spans="1:4" r="117">
      <c s="4" r="A117" t="s">
        <v>576</v>
      </c>
    </row>
    <row spans="1:4" r="118">
      <c s="3" r="A118" t="s">
        <v>210</v>
      </c>
    </row>
    <row spans="1:4" r="119">
      <c s="4" r="A119" t="s">
        <v>538</v>
      </c>
      <c s="6" r="B119" t="n">
        <v>226</v>
      </c>
    </row>
    <row spans="1:4" r="120">
      <c s="4" r="A120" t="s">
        <v>539</v>
      </c>
      <c s="9" r="B120" t="n">
        <v>22.91</v>
      </c>
    </row>
    <row spans="1:4" r="121">
      <c s="4" r="A121" t="s">
        <v>577</v>
      </c>
    </row>
    <row spans="1:4" r="122">
      <c s="3" r="A122" t="s">
        <v>210</v>
      </c>
    </row>
    <row spans="1:4" r="123">
      <c s="4" r="A123" t="s">
        <v>538</v>
      </c>
      <c s="6" r="B123" t="n">
        <v>0</v>
      </c>
    </row>
    <row spans="1:4" r="124">
      <c s="4" r="A124" t="s">
        <v>539</v>
      </c>
      <c s="6" r="B124" t="n">
        <v>0</v>
      </c>
    </row>
    <row spans="1:4" r="125">
      <c s="4" r="A125" t="s">
        <v>578</v>
      </c>
    </row>
    <row spans="1:4" r="126">
      <c s="3" r="A126" t="s">
        <v>210</v>
      </c>
    </row>
    <row spans="1:4" r="127">
      <c s="4" r="A127" t="s">
        <v>538</v>
      </c>
      <c s="6" r="B127" t="n">
        <v>0</v>
      </c>
    </row>
    <row spans="1:4" r="128">
      <c s="4" r="A128" t="s">
        <v>539</v>
      </c>
      <c s="6" r="B128" t="n">
        <v>0</v>
      </c>
    </row>
    <row spans="1:4" r="129">
      <c s="4" r="A129" t="s">
        <v>579</v>
      </c>
    </row>
    <row spans="1:4" r="130">
      <c s="3" r="A130" t="s">
        <v>210</v>
      </c>
    </row>
    <row spans="1:4" r="131">
      <c s="4" r="A131" t="s">
        <v>538</v>
      </c>
      <c s="6" r="B131" t="n">
        <v>0</v>
      </c>
    </row>
    <row spans="1:4" r="132">
      <c s="4" r="A132" t="s">
        <v>539</v>
      </c>
      <c s="6" r="B132" t="n">
        <v>0</v>
      </c>
    </row>
    <row spans="1:4" r="133">
      <c s="4" r="A133" t="s">
        <v>580</v>
      </c>
    </row>
    <row spans="1:4" r="134">
      <c s="3" r="A134" t="s">
        <v>210</v>
      </c>
    </row>
    <row spans="1:4" r="135">
      <c s="4" r="A135" t="s">
        <v>538</v>
      </c>
      <c s="6" r="B135" t="n">
        <v>0</v>
      </c>
    </row>
    <row spans="1:4" r="136">
      <c s="4" r="A136" t="s">
        <v>539</v>
      </c>
      <c s="6" r="B136" t="n">
        <v>0</v>
      </c>
    </row>
    <row spans="1:4" r="137">
      <c s="4" r="A137" t="s">
        <v>581</v>
      </c>
    </row>
    <row spans="1:4" r="138">
      <c s="3" r="A138" t="s">
        <v>210</v>
      </c>
    </row>
    <row spans="1:4" r="139">
      <c s="4" r="A139" t="s">
        <v>538</v>
      </c>
      <c s="6" r="B139" t="n">
        <v>226</v>
      </c>
    </row>
    <row spans="1:4" r="140">
      <c s="4" r="A140" t="s">
        <v>582</v>
      </c>
    </row>
    <row spans="1:4" r="141">
      <c s="3" r="A141" t="s">
        <v>210</v>
      </c>
    </row>
    <row spans="1:4" r="142">
      <c s="4" r="A142" t="s">
        <v>538</v>
      </c>
      <c s="6" r="B142" t="n">
        <v>182</v>
      </c>
    </row>
    <row spans="1:4" r="143">
      <c s="4" r="A143" t="s">
        <v>539</v>
      </c>
      <c s="9" r="B143" t="n">
        <v>23.25</v>
      </c>
    </row>
    <row spans="1:4" r="144">
      <c s="4" r="A144" t="s">
        <v>583</v>
      </c>
    </row>
    <row spans="1:4" r="145">
      <c s="3" r="A145" t="s">
        <v>210</v>
      </c>
    </row>
    <row spans="1:4" r="146">
      <c s="4" r="A146" t="s">
        <v>538</v>
      </c>
      <c s="6" r="B146" t="n">
        <v>0</v>
      </c>
    </row>
    <row spans="1:4" r="147">
      <c s="4" r="A147" t="s">
        <v>539</v>
      </c>
      <c s="6" r="B147" t="n">
        <v>0</v>
      </c>
    </row>
    <row spans="1:4" r="148">
      <c s="4" r="A148" t="s">
        <v>584</v>
      </c>
    </row>
    <row spans="1:4" r="149">
      <c s="3" r="A149" t="s">
        <v>210</v>
      </c>
    </row>
    <row spans="1:4" r="150">
      <c s="4" r="A150" t="s">
        <v>538</v>
      </c>
      <c s="6" r="B150" t="n">
        <v>0</v>
      </c>
    </row>
    <row spans="1:4" r="151">
      <c s="4" r="A151" t="s">
        <v>539</v>
      </c>
      <c s="6" r="B151" t="n">
        <v>0</v>
      </c>
    </row>
    <row spans="1:4" r="152">
      <c s="4" r="A152" t="s">
        <v>585</v>
      </c>
    </row>
    <row spans="1:4" r="153">
      <c s="3" r="A153" t="s">
        <v>210</v>
      </c>
    </row>
    <row spans="1:4" r="154">
      <c s="4" r="A154" t="s">
        <v>538</v>
      </c>
      <c s="6" r="B154" t="n">
        <v>0</v>
      </c>
    </row>
    <row spans="1:4" r="155">
      <c s="4" r="A155" t="s">
        <v>539</v>
      </c>
      <c s="6" r="B155" t="n">
        <v>0</v>
      </c>
    </row>
    <row spans="1:4" r="156">
      <c s="4" r="A156" t="s">
        <v>586</v>
      </c>
    </row>
    <row spans="1:4" r="157">
      <c s="3" r="A157" t="s">
        <v>210</v>
      </c>
    </row>
    <row spans="1:4" r="158">
      <c s="4" r="A158" t="s">
        <v>538</v>
      </c>
      <c s="6" r="B158" t="n">
        <v>0</v>
      </c>
    </row>
    <row spans="1:4" r="159">
      <c s="4" r="A159" t="s">
        <v>539</v>
      </c>
      <c s="6" r="B159" t="n">
        <v>0</v>
      </c>
    </row>
    <row spans="1:4" r="160">
      <c s="4" r="A160" t="s">
        <v>587</v>
      </c>
    </row>
    <row spans="1:4" r="161">
      <c s="3" r="A161" t="s">
        <v>210</v>
      </c>
    </row>
    <row spans="1:4" r="162">
      <c s="4" r="A162" t="s">
        <v>538</v>
      </c>
      <c s="6" r="B162" t="n">
        <v>182</v>
      </c>
    </row>
    <row spans="1:4" r="163">
      <c s="4" r="A163" t="s">
        <v>588</v>
      </c>
    </row>
    <row spans="1:4" r="164">
      <c s="3" r="A164" t="s">
        <v>210</v>
      </c>
    </row>
    <row spans="1:4" r="165">
      <c s="4" r="A165" t="s">
        <v>538</v>
      </c>
      <c s="6" r="C165" t="n">
        <v>3300</v>
      </c>
    </row>
    <row spans="1:4" r="166">
      <c s="4" r="A166" t="s">
        <v>543</v>
      </c>
      <c s="6" r="C166" t="n">
        <v>50</v>
      </c>
    </row>
    <row spans="1:4" r="167">
      <c s="4" r="A167" t="s">
        <v>589</v>
      </c>
    </row>
    <row spans="1:4" r="168">
      <c s="3" r="A168" t="s">
        <v>210</v>
      </c>
    </row>
    <row spans="1:4" r="169">
      <c s="4" r="A169" t="s">
        <v>538</v>
      </c>
      <c s="6" r="C169" t="n">
        <v>4100</v>
      </c>
    </row>
    <row spans="1:4" r="170">
      <c s="4" r="A170" t="s">
        <v>590</v>
      </c>
    </row>
    <row spans="1:4" r="171">
      <c s="3" r="A171" t="s">
        <v>210</v>
      </c>
    </row>
    <row spans="1:4" r="172">
      <c s="4" r="A172" t="s">
        <v>549</v>
      </c>
      <c s="6" r="C172" t="n">
        <v>5400000</v>
      </c>
    </row>
    <row spans="1:4" r="173">
      <c s="4" r="A173" t="s">
        <v>591</v>
      </c>
    </row>
    <row spans="1:4" r="174">
      <c s="3" r="A174" t="s">
        <v>210</v>
      </c>
    </row>
    <row spans="1:4" r="175">
      <c s="4" r="A175" t="s">
        <v>544</v>
      </c>
      <c s="9" r="C175" t="n">
        <v>58.18</v>
      </c>
    </row>
    <row spans="1:4" r="176">
      <c s="4" r="A176" t="s">
        <v>592</v>
      </c>
    </row>
    <row spans="1:4" r="177">
      <c s="3" r="A177" t="s">
        <v>210</v>
      </c>
    </row>
    <row spans="1:4" r="178">
      <c s="4" r="A178" t="s">
        <v>550</v>
      </c>
      <c s="9" r="C178" t="n">
        <v>13.02</v>
      </c>
    </row>
    <row spans="1:4" r="179">
      <c s="4" r="A179" t="s">
        <v>593</v>
      </c>
    </row>
    <row spans="1:4" r="180">
      <c s="3" r="A180" t="s">
        <v>210</v>
      </c>
    </row>
    <row spans="1:4" r="181">
      <c s="4" r="A181" t="s">
        <v>550</v>
      </c>
      <c s="9" r="C181" t="n">
        <v>3.15</v>
      </c>
    </row>
    <row spans="1:4" r="182">
      <c s="4" r="A182" t="s">
        <v>594</v>
      </c>
    </row>
    <row spans="1:4" r="183">
      <c s="3" r="A183" t="s">
        <v>210</v>
      </c>
    </row>
    <row spans="1:4" r="184">
      <c s="4" r="A184" t="s">
        <v>544</v>
      </c>
      <c s="9" r="C184" t="n">
        <v>61.55</v>
      </c>
    </row>
    <row spans="1:4" r="185">
      <c s="4" r="A185" t="s">
        <v>595</v>
      </c>
    </row>
    <row spans="1:4" r="186">
      <c s="3" r="A186" t="s">
        <v>210</v>
      </c>
    </row>
    <row spans="1:4" r="187">
      <c s="4" r="A187" t="s">
        <v>550</v>
      </c>
      <c s="9" r="C187" t="n">
        <v>47.67</v>
      </c>
    </row>
    <row spans="1:4" r="188">
      <c s="4" r="A188" t="s">
        <v>596</v>
      </c>
    </row>
    <row spans="1:4" r="189">
      <c s="3" r="A189" t="s">
        <v>210</v>
      </c>
    </row>
    <row spans="1:4" r="190">
      <c s="4" r="A190" t="s">
        <v>550</v>
      </c>
      <c s="9" r="C190" t="n">
        <v>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97</v>
      </c>
      <c s="2" r="B1" t="s">
        <v>2</v>
      </c>
      <c s="2" r="D1" t="s">
        <v>25</v>
      </c>
    </row>
    <row spans="1:5" r="2">
      <c s="3" r="A2" t="s">
        <v>598</v>
      </c>
    </row>
    <row spans="1:5" r="3">
      <c s="4" r="A3" t="s">
        <v>599</v>
      </c>
      <c s="7" r="B3" t="n">
        <v>61100</v>
      </c>
      <c s="7" r="D3" t="n">
        <v>488400</v>
      </c>
    </row>
    <row spans="1:5" r="4">
      <c s="4" r="A4" t="s">
        <v>600</v>
      </c>
      <c s="6" r="B4" t="n">
        <v>109818</v>
      </c>
      <c s="6" r="D4" t="n">
        <v>367710</v>
      </c>
    </row>
    <row spans="1:5" r="5">
      <c s="4" r="A5" t="s">
        <v>601</v>
      </c>
      <c s="6" r="B5" t="n">
        <v>107029</v>
      </c>
      <c s="6" r="D5" t="n">
        <v>120701</v>
      </c>
    </row>
    <row spans="1:5" r="6">
      <c s="4" r="A6" t="s">
        <v>602</v>
      </c>
      <c s="6" r="B6" t="n">
        <v>216847</v>
      </c>
      <c s="6" r="D6" t="n">
        <v>488411</v>
      </c>
    </row>
    <row spans="1:5" r="7">
      <c s="4" r="A7" t="s">
        <v>45</v>
      </c>
      <c s="6" r="B7" t="n">
        <v>51059</v>
      </c>
      <c s="6" r="D7" t="n">
        <v>8</v>
      </c>
    </row>
    <row spans="1:5" r="8">
      <c s="4" r="A8" t="s">
        <v>603</v>
      </c>
      <c s="6" r="B8" t="n">
        <v>104705</v>
      </c>
      <c s="6" r="D8" t="n">
        <v>0</v>
      </c>
    </row>
    <row spans="1:5" r="9">
      <c s="4" r="A9" t="s">
        <v>604</v>
      </c>
      <c s="6" r="B9" t="n">
        <v>155764</v>
      </c>
      <c s="6" r="D9" t="n">
        <v>8</v>
      </c>
    </row>
    <row spans="1:5" r="10">
      <c s="4" r="A10" t="s">
        <v>605</v>
      </c>
    </row>
    <row spans="1:5" r="11">
      <c s="3" r="A11" t="s">
        <v>598</v>
      </c>
    </row>
    <row spans="1:5" r="12">
      <c s="4" r="A12" t="s">
        <v>600</v>
      </c>
      <c s="6" r="B12" t="n">
        <v>109818</v>
      </c>
      <c s="6" r="D12" t="n">
        <v>367710</v>
      </c>
    </row>
    <row spans="1:5" r="13">
      <c s="4" r="A13" t="s">
        <v>601</v>
      </c>
      <c s="6" r="B13" t="n">
        <v>107029</v>
      </c>
      <c s="6" r="D13" t="n">
        <v>120701</v>
      </c>
    </row>
    <row spans="1:5" r="14">
      <c s="4" r="A14" t="s">
        <v>45</v>
      </c>
      <c s="6" r="B14" t="n">
        <v>51059</v>
      </c>
      <c s="6" r="D14" t="n">
        <v>8</v>
      </c>
    </row>
    <row spans="1:5" r="15">
      <c s="4" r="A15" t="s">
        <v>603</v>
      </c>
      <c s="6" r="B15" t="n">
        <v>104705</v>
      </c>
      <c s="6" r="D15" t="n">
        <v>0</v>
      </c>
    </row>
    <row spans="1:5" r="16">
      <c s="4" r="A16" t="s">
        <v>606</v>
      </c>
    </row>
    <row spans="1:5" r="17">
      <c s="3" r="A17" t="s">
        <v>598</v>
      </c>
    </row>
    <row spans="1:5" r="18">
      <c s="4" r="A18" t="s">
        <v>602</v>
      </c>
      <c s="6" r="B18" t="n">
        <v>216847</v>
      </c>
      <c s="4" r="C18" t="s">
        <v>171</v>
      </c>
      <c s="6" r="D18" t="n">
        <v>488411</v>
      </c>
      <c s="4" r="E18" t="s">
        <v>338</v>
      </c>
    </row>
    <row spans="1:5" r="19">
      <c s="4" r="A19" t="s">
        <v>604</v>
      </c>
      <c s="7" r="B19" t="n">
        <v>155764</v>
      </c>
      <c s="4" r="C19" t="s">
        <v>171</v>
      </c>
      <c s="7" r="D19" t="n">
        <v>8</v>
      </c>
      <c s="4" r="E19" t="s">
        <v>338</v>
      </c>
    </row>
    <row spans="1:5" r="20">
      <c r="A20" t="n"/>
    </row>
    <row spans="1:5" r="21">
      <c s="4" r="A21" t="s">
        <v>171</v>
      </c>
      <c s="4" r="B21" t="s">
        <v>607</v>
      </c>
    </row>
    <row spans="1:5" r="22">
      <c s="4" r="A22" t="s">
        <v>338</v>
      </c>
      <c s="4" r="B22" t="s">
        <v>607</v>
      </c>
    </row>
  </sheetData>
  <mergeCells count="5">
    <mergeCell ref="B1:C1"/>
    <mergeCell ref="D1:E1"/>
    <mergeCell ref="A20:E20"/>
    <mergeCell ref="B21:E21"/>
    <mergeCell ref="B22:E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08</v>
      </c>
      <c s="2" r="C1" t="s">
        <v>73</v>
      </c>
      <c s="2" r="E1" t="s">
        <v>1</v>
      </c>
    </row>
    <row spans="1:6" r="2">
      <c s="2" r="C2" t="s">
        <v>2</v>
      </c>
      <c s="2" r="D2" t="s">
        <v>74</v>
      </c>
      <c s="2" r="E2" t="s">
        <v>2</v>
      </c>
      <c s="2" r="F2" t="s">
        <v>74</v>
      </c>
    </row>
    <row spans="1:6" r="3">
      <c s="3" r="A3" t="s">
        <v>609</v>
      </c>
    </row>
    <row spans="1:6" r="4">
      <c s="4" r="A4" t="s">
        <v>610</v>
      </c>
      <c s="7" r="C4" t="n">
        <v>-57496</v>
      </c>
      <c s="7" r="D4" t="n">
        <v>-113695</v>
      </c>
      <c s="7" r="E4" t="n">
        <v>-306234</v>
      </c>
      <c s="7" r="F4" t="n">
        <v>-387719</v>
      </c>
    </row>
    <row spans="1:6" r="5">
      <c s="4" r="A5" t="s">
        <v>611</v>
      </c>
      <c s="6" r="C5" t="n">
        <v>-28037</v>
      </c>
      <c s="6" r="D5" t="n">
        <v>-212253</v>
      </c>
      <c s="6" r="E5" t="n">
        <v>121086</v>
      </c>
      <c s="6" r="F5" t="n">
        <v>-285491</v>
      </c>
    </row>
    <row spans="1:6" r="6">
      <c s="4" r="A6" t="s">
        <v>612</v>
      </c>
    </row>
    <row spans="1:6" r="7">
      <c s="3" r="A7" t="s">
        <v>609</v>
      </c>
    </row>
    <row spans="1:6" r="8">
      <c s="4" r="A8" t="s">
        <v>610</v>
      </c>
      <c s="6" r="C8" t="n">
        <v>-49241</v>
      </c>
      <c s="6" r="D8" t="n">
        <v>-90493</v>
      </c>
      <c s="6" r="E8" t="n">
        <v>-221397</v>
      </c>
      <c s="6" r="F8" t="n">
        <v>-270622</v>
      </c>
    </row>
    <row spans="1:6" r="9">
      <c s="4" r="A9" t="s">
        <v>611</v>
      </c>
      <c s="6" r="C9" t="n">
        <v>-733</v>
      </c>
      <c s="6" r="D9" t="n">
        <v>-131728</v>
      </c>
      <c s="6" r="E9" t="n">
        <v>49608</v>
      </c>
      <c s="6" r="F9" t="n">
        <v>-138839</v>
      </c>
    </row>
    <row spans="1:6" r="10">
      <c s="4" r="A10" t="s">
        <v>613</v>
      </c>
    </row>
    <row spans="1:6" r="11">
      <c s="3" r="A11" t="s">
        <v>609</v>
      </c>
    </row>
    <row spans="1:6" r="12">
      <c s="4" r="A12" t="s">
        <v>614</v>
      </c>
      <c s="6" r="F12" t="n">
        <v>-15300</v>
      </c>
    </row>
    <row spans="1:6" r="13">
      <c s="4" r="A13" t="s">
        <v>610</v>
      </c>
      <c s="4" r="B13" t="s">
        <v>171</v>
      </c>
      <c s="6" r="C13" t="n">
        <v>-10096</v>
      </c>
      <c s="6" r="D13" t="n">
        <v>-19167</v>
      </c>
      <c s="6" r="E13" t="n">
        <v>-82588</v>
      </c>
      <c s="6" r="F13" t="n">
        <v>-92279</v>
      </c>
    </row>
    <row spans="1:6" r="14">
      <c s="4" r="A14" t="s">
        <v>611</v>
      </c>
      <c s="6" r="C14" t="n">
        <v>-14006</v>
      </c>
      <c s="6" r="D14" t="n">
        <v>-66538</v>
      </c>
      <c s="6" r="E14" t="n">
        <v>24460</v>
      </c>
      <c s="6" r="F14" t="n">
        <v>-142807</v>
      </c>
    </row>
    <row spans="1:6" r="15">
      <c s="4" r="A15" t="s">
        <v>615</v>
      </c>
    </row>
    <row spans="1:6" r="16">
      <c s="3" r="A16" t="s">
        <v>609</v>
      </c>
    </row>
    <row spans="1:6" r="17">
      <c s="4" r="A17" t="s">
        <v>610</v>
      </c>
      <c s="6" r="C17" t="n">
        <v>1841</v>
      </c>
      <c s="6" r="D17" t="n">
        <v>-4035</v>
      </c>
      <c s="6" r="E17" t="n">
        <v>-2249</v>
      </c>
      <c s="6" r="F17" t="n">
        <v>-24818</v>
      </c>
    </row>
    <row spans="1:6" r="18">
      <c s="4" r="A18" t="s">
        <v>611</v>
      </c>
      <c s="7" r="C18" t="n">
        <v>-13298</v>
      </c>
      <c s="7" r="D18" t="n">
        <v>-13987</v>
      </c>
      <c s="7" r="E18" t="n">
        <v>47018</v>
      </c>
      <c s="7" r="F18" t="n">
        <v>-3845</v>
      </c>
    </row>
    <row spans="1:6" r="19">
      <c r="A19" t="n"/>
    </row>
    <row spans="1:6" r="20">
      <c s="4" r="A20" t="s">
        <v>171</v>
      </c>
      <c s="4" r="B20" t="s">
        <v>616</v>
      </c>
    </row>
  </sheetData>
  <mergeCells count="5">
    <mergeCell ref="A1:B2"/>
    <mergeCell ref="C1:D1"/>
    <mergeCell ref="E1:F1"/>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7</v>
      </c>
      <c s="2" r="B1" t="s">
        <v>2</v>
      </c>
      <c s="2" r="C1" t="s">
        <v>25</v>
      </c>
    </row>
    <row spans="1:3" r="2">
      <c s="3" r="A2" t="s">
        <v>618</v>
      </c>
    </row>
    <row spans="1:3" r="3">
      <c s="4" r="A3" t="s">
        <v>602</v>
      </c>
      <c s="7" r="B3" t="n">
        <v>216847</v>
      </c>
      <c s="7" r="C3" t="n">
        <v>488411</v>
      </c>
    </row>
    <row spans="1:3" r="4">
      <c s="4" r="A4" t="s">
        <v>604</v>
      </c>
      <c s="6" r="B4" t="n">
        <v>-155764</v>
      </c>
      <c s="6" r="C4" t="n">
        <v>-8</v>
      </c>
    </row>
    <row spans="1:3" r="5">
      <c s="4" r="A5" t="s">
        <v>619</v>
      </c>
      <c s="6" r="B5" t="n">
        <v>136358</v>
      </c>
      <c s="6" r="C5" t="n">
        <v>8</v>
      </c>
    </row>
    <row spans="1:3" r="6">
      <c s="4" r="A6" t="s">
        <v>620</v>
      </c>
      <c s="6" r="B6" t="n">
        <v>136358</v>
      </c>
      <c s="6" r="C6" t="n">
        <v>8</v>
      </c>
    </row>
    <row spans="1:3" r="7">
      <c s="4" r="A7" t="s">
        <v>621</v>
      </c>
      <c s="6" r="B7" t="n">
        <v>80489</v>
      </c>
      <c s="6" r="C7" t="n">
        <v>488403</v>
      </c>
    </row>
    <row spans="1:3" r="8">
      <c s="4" r="A8" t="s">
        <v>622</v>
      </c>
      <c s="7" r="B8" t="n">
        <v>-19406</v>
      </c>
      <c s="7" r="C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3</v>
      </c>
      <c s="2" r="D1" t="s">
        <v>1</v>
      </c>
    </row>
    <row spans="1:5" r="2">
      <c s="2" r="B2" t="s">
        <v>2</v>
      </c>
      <c s="2" r="C2" t="s">
        <v>74</v>
      </c>
      <c s="2" r="D2" t="s">
        <v>2</v>
      </c>
      <c s="2" r="E2" t="s">
        <v>74</v>
      </c>
    </row>
    <row spans="1:5" r="3">
      <c s="3" r="A3" t="s">
        <v>105</v>
      </c>
    </row>
    <row spans="1:5" r="4">
      <c s="4" r="A4" t="s">
        <v>98</v>
      </c>
      <c s="7" r="B4" t="n">
        <v>-40907</v>
      </c>
      <c s="7" r="C4" t="n">
        <v>3114</v>
      </c>
      <c s="7" r="D4" t="n">
        <v>-556798</v>
      </c>
      <c s="7" r="E4" t="n">
        <v>-107452</v>
      </c>
    </row>
    <row spans="1:5" r="5">
      <c s="4" r="A5" t="s">
        <v>106</v>
      </c>
      <c s="6" r="B5" t="n">
        <v>-255</v>
      </c>
      <c s="6" r="C5" t="n">
        <v>-20</v>
      </c>
      <c s="6" r="D5" t="n">
        <v>-760</v>
      </c>
      <c s="6" r="E5" t="n">
        <v>-772</v>
      </c>
    </row>
    <row spans="1:5" r="6">
      <c s="4" r="A6" t="s">
        <v>107</v>
      </c>
      <c s="6" r="B6" t="n">
        <v>-255</v>
      </c>
      <c s="6" r="C6" t="n">
        <v>-20</v>
      </c>
      <c s="6" r="D6" t="n">
        <v>-760</v>
      </c>
      <c s="6" r="E6" t="n">
        <v>-772</v>
      </c>
    </row>
    <row spans="1:5" r="7">
      <c s="4" r="A7" t="s">
        <v>108</v>
      </c>
      <c s="7" r="B7" t="n">
        <v>-41162</v>
      </c>
      <c s="7" r="C7" t="n">
        <v>3094</v>
      </c>
      <c s="7" r="D7" t="n">
        <v>-557558</v>
      </c>
      <c s="7" r="E7" t="n">
        <v>-108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623</v>
      </c>
      <c s="2" r="B1" t="s">
        <v>2</v>
      </c>
    </row>
    <row spans="1:2" r="2">
      <c s="3" r="A2" t="s">
        <v>624</v>
      </c>
    </row>
    <row spans="1:2" r="3">
      <c s="4" r="A3" t="s">
        <v>329</v>
      </c>
      <c s="4" r="B3" t="s">
        <v>3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25</v>
      </c>
      <c s="2" r="C1" t="s">
        <v>2</v>
      </c>
      <c s="2" r="E1" t="s">
        <v>25</v>
      </c>
    </row>
    <row spans="1:6" r="2">
      <c s="3" r="A2" t="s">
        <v>626</v>
      </c>
    </row>
    <row spans="1:6" r="3">
      <c s="4" r="A3" t="s">
        <v>602</v>
      </c>
      <c s="7" r="C3" t="n">
        <v>216847</v>
      </c>
      <c s="7" r="E3" t="n">
        <v>488411</v>
      </c>
    </row>
    <row spans="1:6" r="4">
      <c s="4" r="A4" t="s">
        <v>627</v>
      </c>
      <c s="6" r="C4" t="n">
        <v>4364694</v>
      </c>
      <c s="6" r="E4" t="n">
        <v>4950280</v>
      </c>
    </row>
    <row spans="1:6" r="5">
      <c s="4" r="A5" t="s">
        <v>604</v>
      </c>
      <c s="6" r="C5" t="n">
        <v>155764</v>
      </c>
      <c s="6" r="E5" t="n">
        <v>8</v>
      </c>
    </row>
    <row spans="1:6" r="6">
      <c s="4" r="A6" t="s">
        <v>628</v>
      </c>
      <c s="6" r="C6" t="n">
        <v>1162</v>
      </c>
      <c s="6" r="E6" t="n">
        <v>7611</v>
      </c>
    </row>
    <row spans="1:6" r="7">
      <c s="4" r="A7" t="s">
        <v>629</v>
      </c>
    </row>
    <row spans="1:6" r="8">
      <c s="3" r="A8" t="s">
        <v>626</v>
      </c>
    </row>
    <row spans="1:6" r="9">
      <c s="4" r="A9" t="s">
        <v>628</v>
      </c>
      <c s="6" r="C9" t="n">
        <v>0</v>
      </c>
      <c s="4" r="D9" t="s">
        <v>171</v>
      </c>
      <c s="6" r="E9" t="n">
        <v>0</v>
      </c>
      <c s="4" r="F9" t="s">
        <v>338</v>
      </c>
    </row>
    <row spans="1:6" r="10">
      <c s="4" r="A10" t="s">
        <v>630</v>
      </c>
    </row>
    <row spans="1:6" r="11">
      <c s="3" r="A11" t="s">
        <v>626</v>
      </c>
    </row>
    <row spans="1:6" r="12">
      <c s="4" r="A12" t="s">
        <v>628</v>
      </c>
      <c s="6" r="C12" t="n">
        <v>0</v>
      </c>
      <c s="4" r="D12" t="s">
        <v>171</v>
      </c>
      <c s="6" r="E12" t="n">
        <v>0</v>
      </c>
      <c s="4" r="F12" t="s">
        <v>338</v>
      </c>
    </row>
    <row spans="1:6" r="13">
      <c s="4" r="A13" t="s">
        <v>631</v>
      </c>
    </row>
    <row spans="1:6" r="14">
      <c s="3" r="A14" t="s">
        <v>626</v>
      </c>
    </row>
    <row spans="1:6" r="15">
      <c s="4" r="A15" t="s">
        <v>628</v>
      </c>
      <c s="6" r="C15" t="n">
        <v>1162</v>
      </c>
      <c s="4" r="D15" t="s">
        <v>171</v>
      </c>
      <c s="6" r="E15" t="n">
        <v>7611</v>
      </c>
      <c s="4" r="F15" t="s">
        <v>338</v>
      </c>
    </row>
    <row spans="1:6" r="16">
      <c s="4" r="A16" t="s">
        <v>632</v>
      </c>
    </row>
    <row spans="1:6" r="17">
      <c s="3" r="A17" t="s">
        <v>626</v>
      </c>
    </row>
    <row spans="1:6" r="18">
      <c s="4" r="A18" t="s">
        <v>627</v>
      </c>
      <c s="4" r="B18" t="s">
        <v>633</v>
      </c>
      <c s="6" r="E18" t="n">
        <v>0</v>
      </c>
    </row>
    <row spans="1:6" r="19">
      <c s="4" r="A19" t="s">
        <v>634</v>
      </c>
    </row>
    <row spans="1:6" r="20">
      <c s="3" r="A20" t="s">
        <v>626</v>
      </c>
    </row>
    <row spans="1:6" r="21">
      <c s="4" r="A21" t="s">
        <v>627</v>
      </c>
      <c s="4" r="B21" t="s">
        <v>633</v>
      </c>
      <c s="6" r="E21" t="n">
        <v>0</v>
      </c>
    </row>
    <row spans="1:6" r="22">
      <c s="4" r="A22" t="s">
        <v>635</v>
      </c>
    </row>
    <row spans="1:6" r="23">
      <c s="3" r="A23" t="s">
        <v>626</v>
      </c>
    </row>
    <row spans="1:6" r="24">
      <c s="4" r="A24" t="s">
        <v>627</v>
      </c>
      <c s="4" r="B24" t="s">
        <v>633</v>
      </c>
      <c s="6" r="E24" t="n">
        <v>124813</v>
      </c>
    </row>
    <row spans="1:6" r="25">
      <c s="4" r="A25" t="s">
        <v>636</v>
      </c>
    </row>
    <row spans="1:6" r="26">
      <c s="3" r="A26" t="s">
        <v>626</v>
      </c>
    </row>
    <row spans="1:6" r="27">
      <c s="4" r="A27" t="s">
        <v>602</v>
      </c>
      <c s="6" r="C27" t="n">
        <v>0</v>
      </c>
      <c s="4" r="D27" t="s">
        <v>171</v>
      </c>
      <c s="6" r="E27" t="n">
        <v>0</v>
      </c>
      <c s="4" r="F27" t="s">
        <v>338</v>
      </c>
    </row>
    <row spans="1:6" r="28">
      <c s="4" r="A28" t="s">
        <v>604</v>
      </c>
      <c s="6" r="C28" t="n">
        <v>0</v>
      </c>
      <c s="4" r="D28" t="s">
        <v>171</v>
      </c>
      <c s="6" r="E28" t="n">
        <v>0</v>
      </c>
      <c s="4" r="F28" t="s">
        <v>338</v>
      </c>
    </row>
    <row spans="1:6" r="29">
      <c s="4" r="A29" t="s">
        <v>637</v>
      </c>
    </row>
    <row spans="1:6" r="30">
      <c s="3" r="A30" t="s">
        <v>626</v>
      </c>
    </row>
    <row spans="1:6" r="31">
      <c s="4" r="A31" t="s">
        <v>602</v>
      </c>
      <c s="6" r="C31" t="n">
        <v>216847</v>
      </c>
      <c s="4" r="D31" t="s">
        <v>171</v>
      </c>
      <c s="6" r="E31" t="n">
        <v>488411</v>
      </c>
      <c s="4" r="F31" t="s">
        <v>338</v>
      </c>
    </row>
    <row spans="1:6" r="32">
      <c s="4" r="A32" t="s">
        <v>604</v>
      </c>
      <c s="6" r="C32" t="n">
        <v>155764</v>
      </c>
      <c s="4" r="D32" t="s">
        <v>171</v>
      </c>
      <c s="6" r="E32" t="n">
        <v>8</v>
      </c>
      <c s="4" r="F32" t="s">
        <v>338</v>
      </c>
    </row>
    <row spans="1:6" r="33">
      <c s="4" r="A33" t="s">
        <v>638</v>
      </c>
    </row>
    <row spans="1:6" r="34">
      <c s="3" r="A34" t="s">
        <v>626</v>
      </c>
    </row>
    <row spans="1:6" r="35">
      <c s="4" r="A35" t="s">
        <v>602</v>
      </c>
      <c s="6" r="C35" t="n">
        <v>0</v>
      </c>
      <c s="4" r="D35" t="s">
        <v>171</v>
      </c>
      <c s="6" r="E35" t="n">
        <v>0</v>
      </c>
      <c s="4" r="F35" t="s">
        <v>338</v>
      </c>
    </row>
    <row spans="1:6" r="36">
      <c s="4" r="A36" t="s">
        <v>604</v>
      </c>
      <c s="7" r="C36" t="n">
        <v>0</v>
      </c>
      <c s="4" r="D36" t="s">
        <v>171</v>
      </c>
      <c s="7" r="E36" t="n">
        <v>0</v>
      </c>
      <c s="4" r="F36" t="s">
        <v>338</v>
      </c>
    </row>
    <row spans="1:6" r="37">
      <c r="A37" t="n"/>
    </row>
    <row spans="1:6" r="38">
      <c s="4" r="A38" t="s">
        <v>171</v>
      </c>
      <c s="4" r="B38" t="s">
        <v>607</v>
      </c>
    </row>
    <row spans="1:6" r="39">
      <c s="4" r="A39" t="s">
        <v>338</v>
      </c>
      <c s="4" r="B39" t="s">
        <v>607</v>
      </c>
    </row>
    <row spans="1:6" r="40">
      <c s="4" r="A40" t="s">
        <v>633</v>
      </c>
      <c s="4" r="B40" t="s">
        <v>639</v>
      </c>
    </row>
  </sheetData>
  <mergeCells count="7">
    <mergeCell ref="A1:B1"/>
    <mergeCell ref="C1:D1"/>
    <mergeCell ref="E1:F1"/>
    <mergeCell ref="A37:E37"/>
    <mergeCell ref="B38:E38"/>
    <mergeCell ref="B39:E39"/>
    <mergeCell ref="B40:E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s="1" r="A1" t="s">
        <v>640</v>
      </c>
      <c s="2" r="C1" t="s">
        <v>1</v>
      </c>
      <c s="2" r="E1" t="s">
        <v>641</v>
      </c>
    </row>
    <row spans="1:5" r="2">
      <c s="2" r="C2" t="s">
        <v>2</v>
      </c>
      <c s="2" r="D2" t="s">
        <v>74</v>
      </c>
      <c s="2" r="E2" t="s">
        <v>25</v>
      </c>
    </row>
    <row spans="1:5" r="3">
      <c s="3" r="A3" t="s">
        <v>626</v>
      </c>
    </row>
    <row spans="1:5" r="4">
      <c s="4" r="A4" t="s">
        <v>642</v>
      </c>
      <c s="4" r="C4" t="s">
        <v>643</v>
      </c>
    </row>
    <row spans="1:5" r="5">
      <c s="3" r="A5" t="s">
        <v>644</v>
      </c>
    </row>
    <row spans="1:5" r="6">
      <c s="4" r="A6" t="s">
        <v>628</v>
      </c>
      <c s="7" r="C6" t="n">
        <v>7611</v>
      </c>
    </row>
    <row spans="1:5" r="7">
      <c s="4" r="A7" t="s">
        <v>628</v>
      </c>
      <c s="7" r="C7" t="n">
        <v>1162</v>
      </c>
      <c s="7" r="E7" t="n">
        <v>7611</v>
      </c>
    </row>
    <row spans="1:5" r="8">
      <c s="4" r="A8" t="s">
        <v>645</v>
      </c>
    </row>
    <row spans="1:5" r="9">
      <c s="3" r="A9" t="s">
        <v>626</v>
      </c>
    </row>
    <row spans="1:5" r="10">
      <c s="4" r="A10" t="s">
        <v>646</v>
      </c>
      <c s="4" r="C10" t="s">
        <v>515</v>
      </c>
      <c s="4" r="E10" t="s">
        <v>515</v>
      </c>
    </row>
    <row spans="1:5" r="11">
      <c s="4" r="A11" t="s">
        <v>642</v>
      </c>
      <c s="4" r="C11" t="s">
        <v>643</v>
      </c>
    </row>
    <row spans="1:5" r="12">
      <c s="4" r="A12" t="s">
        <v>647</v>
      </c>
      <c s="4" r="C12" t="s">
        <v>290</v>
      </c>
    </row>
    <row spans="1:5" r="13">
      <c s="3" r="A13" t="s">
        <v>644</v>
      </c>
    </row>
    <row spans="1:5" r="14">
      <c s="4" r="A14" t="s">
        <v>628</v>
      </c>
      <c s="7" r="C14" t="n">
        <v>7611</v>
      </c>
    </row>
    <row spans="1:5" r="15">
      <c s="4" r="A15" t="s">
        <v>648</v>
      </c>
      <c s="4" r="B15" t="s">
        <v>171</v>
      </c>
      <c s="6" r="C15" t="n">
        <v>20389</v>
      </c>
    </row>
    <row spans="1:5" r="16">
      <c s="4" r="A16" t="s">
        <v>649</v>
      </c>
      <c s="4" r="B16" t="s">
        <v>650</v>
      </c>
      <c s="6" r="C16" t="n">
        <v>-26838</v>
      </c>
    </row>
    <row spans="1:5" r="17">
      <c s="4" r="A17" t="s">
        <v>651</v>
      </c>
      <c s="6" r="C17" t="n">
        <v>0</v>
      </c>
    </row>
    <row spans="1:5" r="18">
      <c s="4" r="A18" t="s">
        <v>628</v>
      </c>
      <c s="6" r="C18" t="n">
        <v>1162</v>
      </c>
      <c s="7" r="E18" t="n">
        <v>7611</v>
      </c>
    </row>
    <row spans="1:5" r="19">
      <c s="4" r="A19" t="s">
        <v>652</v>
      </c>
    </row>
    <row spans="1:5" r="20">
      <c s="3" r="A20" t="s">
        <v>626</v>
      </c>
    </row>
    <row spans="1:5" r="21">
      <c s="4" r="A21" t="s">
        <v>503</v>
      </c>
      <c s="7" r="C21" t="n">
        <v>21600</v>
      </c>
      <c s="7" r="D21" t="n">
        <v>3800</v>
      </c>
    </row>
    <row spans="1:5" r="22">
      <c r="A22" t="n"/>
    </row>
    <row spans="1:5" r="23">
      <c s="4" r="A23" t="s">
        <v>171</v>
      </c>
      <c s="4" r="B23" t="s">
        <v>653</v>
      </c>
    </row>
    <row spans="1:5" r="24">
      <c s="4" r="A24" t="s">
        <v>338</v>
      </c>
      <c s="4" r="B24" t="s">
        <v>654</v>
      </c>
    </row>
  </sheetData>
  <mergeCells count="5">
    <mergeCell ref="A1:B2"/>
    <mergeCell ref="C1:D1"/>
    <mergeCell ref="A22:D22"/>
    <mergeCell ref="B23:D23"/>
    <mergeCell ref="B24:D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55</v>
      </c>
      <c s="2" r="B1" t="s">
        <v>2</v>
      </c>
      <c s="2" r="C1" t="s">
        <v>25</v>
      </c>
    </row>
    <row spans="1:3" r="2">
      <c s="3" r="A2" t="s">
        <v>656</v>
      </c>
    </row>
    <row spans="1:3" r="3">
      <c s="4" r="A3" t="s">
        <v>380</v>
      </c>
      <c s="7" r="B3" t="n">
        <v>2803736</v>
      </c>
      <c s="7" r="C3" t="n">
        <v>2350000</v>
      </c>
    </row>
    <row spans="1:3" r="4">
      <c s="4" r="A4" t="s">
        <v>387</v>
      </c>
    </row>
    <row spans="1:3" r="5">
      <c s="3" r="A5" t="s">
        <v>656</v>
      </c>
    </row>
    <row spans="1:3" r="6">
      <c s="4" r="A6" t="s">
        <v>380</v>
      </c>
      <c s="6" r="B6" t="n">
        <v>346955</v>
      </c>
      <c s="6" r="C6" t="n">
        <v>350000</v>
      </c>
    </row>
    <row spans="1:3" r="7">
      <c s="4" r="A7" t="s">
        <v>657</v>
      </c>
      <c s="6" r="B7" t="n">
        <v>354761</v>
      </c>
      <c s="6" r="C7" t="n">
        <v>262938</v>
      </c>
    </row>
    <row spans="1:3" r="8">
      <c s="4" r="A8" t="s">
        <v>388</v>
      </c>
    </row>
    <row spans="1:3" r="9">
      <c s="3" r="A9" t="s">
        <v>656</v>
      </c>
    </row>
    <row spans="1:3" r="10">
      <c s="4" r="A10" t="s">
        <v>380</v>
      </c>
      <c s="6" r="B10" t="n">
        <v>561796</v>
      </c>
      <c s="6" r="C10" t="n">
        <v>600000</v>
      </c>
    </row>
    <row spans="1:3" r="11">
      <c s="4" r="A11" t="s">
        <v>657</v>
      </c>
      <c s="6" r="B11" t="n">
        <v>567414</v>
      </c>
      <c s="6" r="C11" t="n">
        <v>440250</v>
      </c>
    </row>
    <row spans="1:3" r="12">
      <c s="4" r="A12" t="s">
        <v>389</v>
      </c>
    </row>
    <row spans="1:3" r="13">
      <c s="3" r="A13" t="s">
        <v>656</v>
      </c>
    </row>
    <row spans="1:3" r="14">
      <c s="4" r="A14" t="s">
        <v>380</v>
      </c>
      <c s="6" r="B14" t="n">
        <v>394985</v>
      </c>
      <c s="6" r="C14" t="n">
        <v>400000</v>
      </c>
    </row>
    <row spans="1:3" r="15">
      <c s="4" r="A15" t="s">
        <v>657</v>
      </c>
      <c s="6" r="B15" t="n">
        <v>400910</v>
      </c>
      <c s="6" r="C15" t="n">
        <v>296000</v>
      </c>
    </row>
    <row spans="1:3" r="16">
      <c s="4" r="A16" t="s">
        <v>390</v>
      </c>
    </row>
    <row spans="1:3" r="17">
      <c s="3" r="A17" t="s">
        <v>656</v>
      </c>
    </row>
    <row spans="1:3" r="18">
      <c s="4" r="A18" t="s">
        <v>380</v>
      </c>
      <c s="6" r="B18" t="n">
        <v>500000</v>
      </c>
      <c s="6" r="C18" t="n">
        <v>500000</v>
      </c>
    </row>
    <row spans="1:3" r="19">
      <c s="4" r="A19" t="s">
        <v>657</v>
      </c>
      <c s="6" r="B19" t="n">
        <v>472220</v>
      </c>
      <c s="6" r="C19" t="n">
        <v>334065</v>
      </c>
    </row>
    <row spans="1:3" r="20">
      <c s="4" r="A20" t="s">
        <v>391</v>
      </c>
    </row>
    <row spans="1:3" r="21">
      <c s="3" r="A21" t="s">
        <v>656</v>
      </c>
    </row>
    <row spans="1:3" r="22">
      <c s="4" r="A22" t="s">
        <v>380</v>
      </c>
      <c s="6" r="B22" t="n">
        <v>500000</v>
      </c>
      <c s="6" r="C22" t="n">
        <v>500000</v>
      </c>
    </row>
    <row spans="1:3" r="23">
      <c s="4" r="A23" t="s">
        <v>657</v>
      </c>
      <c s="6" r="B23" t="n">
        <v>470000</v>
      </c>
      <c s="6" r="C23" t="n">
        <v>326875</v>
      </c>
    </row>
    <row spans="1:3" r="24">
      <c s="4" r="A24" t="s">
        <v>392</v>
      </c>
    </row>
    <row spans="1:3" r="25">
      <c s="3" r="A25" t="s">
        <v>656</v>
      </c>
    </row>
    <row spans="1:3" r="26">
      <c s="4" r="A26" t="s">
        <v>380</v>
      </c>
      <c s="6" r="B26" t="n">
        <v>500000</v>
      </c>
      <c s="6" r="C26" t="n">
        <v>0</v>
      </c>
    </row>
    <row spans="1:3" r="27">
      <c s="4" r="A27" t="s">
        <v>657</v>
      </c>
      <c s="6" r="B27" t="n">
        <v>506250</v>
      </c>
      <c s="6" r="C27" t="n">
        <v>0</v>
      </c>
    </row>
    <row spans="1:3" r="28">
      <c s="4" r="A28" t="s">
        <v>393</v>
      </c>
    </row>
    <row spans="1:3" r="29">
      <c s="3" r="A29" t="s">
        <v>656</v>
      </c>
    </row>
    <row spans="1:3" r="30">
      <c s="4" r="A30" t="s">
        <v>380</v>
      </c>
      <c s="6" r="B30" t="n">
        <v>172500</v>
      </c>
      <c s="6" r="C30" t="n">
        <v>0</v>
      </c>
    </row>
    <row spans="1:3" r="31">
      <c s="4" r="A31" t="s">
        <v>657</v>
      </c>
      <c s="7" r="B31" t="n">
        <v>210990</v>
      </c>
      <c s="7" r="C31" t="n">
        <v>0</v>
      </c>
    </row>
    <row spans="1:3" r="32">
      <c s="4" r="A32" t="s">
        <v>400</v>
      </c>
    </row>
    <row spans="1:3" r="33">
      <c s="3" r="A33" t="s">
        <v>656</v>
      </c>
    </row>
    <row spans="1:3" r="34">
      <c s="4" r="A34" t="s">
        <v>133</v>
      </c>
      <c s="4" r="B34" t="s">
        <v>401</v>
      </c>
    </row>
    <row spans="1:3" r="35">
      <c s="4" r="A35" t="s">
        <v>402</v>
      </c>
    </row>
    <row spans="1:3" r="36">
      <c s="3" r="A36" t="s">
        <v>656</v>
      </c>
    </row>
    <row spans="1:3" r="37">
      <c s="4" r="A37" t="s">
        <v>133</v>
      </c>
      <c s="4" r="B37" t="s">
        <v>403</v>
      </c>
    </row>
    <row spans="1:3" r="38">
      <c s="4" r="A38" t="s">
        <v>404</v>
      </c>
    </row>
    <row spans="1:3" r="39">
      <c s="3" r="A39" t="s">
        <v>656</v>
      </c>
    </row>
    <row spans="1:3" r="40">
      <c s="4" r="A40" t="s">
        <v>133</v>
      </c>
      <c s="4" r="B40" t="s">
        <v>401</v>
      </c>
    </row>
    <row spans="1:3" r="41">
      <c s="4" r="A41" t="s">
        <v>405</v>
      </c>
    </row>
    <row spans="1:3" r="42">
      <c s="3" r="A42" t="s">
        <v>656</v>
      </c>
    </row>
    <row spans="1:3" r="43">
      <c s="4" r="A43" t="s">
        <v>133</v>
      </c>
      <c s="4" r="B43" t="s">
        <v>406</v>
      </c>
    </row>
    <row spans="1:3" r="44">
      <c s="4" r="A44" t="s">
        <v>407</v>
      </c>
    </row>
    <row spans="1:3" r="45">
      <c s="3" r="A45" t="s">
        <v>656</v>
      </c>
    </row>
    <row spans="1:3" r="46">
      <c s="4" r="A46" t="s">
        <v>133</v>
      </c>
      <c s="4" r="B46" t="s">
        <v>408</v>
      </c>
    </row>
    <row spans="1:3" r="47">
      <c s="4" r="A47" t="s">
        <v>409</v>
      </c>
    </row>
    <row spans="1:3" r="48">
      <c s="3" r="A48" t="s">
        <v>656</v>
      </c>
    </row>
    <row spans="1:3" r="49">
      <c s="4" r="A49" t="s">
        <v>133</v>
      </c>
      <c s="4" r="B49" t="s">
        <v>410</v>
      </c>
    </row>
    <row spans="1:3" r="50">
      <c s="4" r="A50" t="s">
        <v>380</v>
      </c>
      <c s="7" r="B50" t="n">
        <v>500000</v>
      </c>
    </row>
    <row spans="1:3" r="51">
      <c s="4" r="A51" t="s">
        <v>412</v>
      </c>
    </row>
    <row spans="1:3" r="52">
      <c s="3" r="A52" t="s">
        <v>656</v>
      </c>
    </row>
    <row spans="1:3" r="53">
      <c s="4" r="A53" t="s">
        <v>133</v>
      </c>
      <c s="4" r="B53" t="s">
        <v>1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r="A1" t="s">
        <v>658</v>
      </c>
      <c s="2" r="C1" t="s">
        <v>73</v>
      </c>
      <c s="2" r="E1" t="s">
        <v>1</v>
      </c>
      <c s="2" r="G1" t="s">
        <v>641</v>
      </c>
    </row>
    <row spans="1:7" r="2">
      <c s="2" r="C2" t="s">
        <v>2</v>
      </c>
      <c s="2" r="D2" t="s">
        <v>74</v>
      </c>
      <c s="2" r="E2" t="s">
        <v>2</v>
      </c>
      <c s="2" r="F2" t="s">
        <v>74</v>
      </c>
      <c s="2" r="G2" t="s">
        <v>25</v>
      </c>
    </row>
    <row spans="1:7" r="3">
      <c s="3" r="A3" t="s">
        <v>626</v>
      </c>
    </row>
    <row spans="1:7" r="4">
      <c s="4" r="A4" t="s">
        <v>627</v>
      </c>
      <c s="7" r="C4" t="n">
        <v>4364694</v>
      </c>
      <c s="7" r="E4" t="n">
        <v>4364694</v>
      </c>
      <c s="7" r="G4" t="n">
        <v>4950280</v>
      </c>
    </row>
    <row spans="1:7" r="5">
      <c s="4" r="A5" t="s">
        <v>642</v>
      </c>
      <c s="4" r="E5" t="s">
        <v>643</v>
      </c>
    </row>
    <row spans="1:7" r="6">
      <c s="4" r="A6" t="s">
        <v>292</v>
      </c>
      <c s="6" r="C6" t="n">
        <v>8049</v>
      </c>
      <c s="7" r="D6" t="n">
        <v>55990</v>
      </c>
      <c s="7" r="E6" t="n">
        <v>277834</v>
      </c>
      <c s="7" r="F6" t="n">
        <v>124430</v>
      </c>
      <c s="6" r="G6" t="n">
        <v>468700</v>
      </c>
    </row>
    <row spans="1:7" r="7">
      <c s="4" r="A7" t="s">
        <v>85</v>
      </c>
      <c s="7" r="C7" t="n">
        <v>3568</v>
      </c>
      <c s="7" r="D7" t="n">
        <v>6600</v>
      </c>
      <c s="7" r="E7" t="n">
        <v>5917</v>
      </c>
      <c s="7" r="F7" t="n">
        <v>24046</v>
      </c>
      <c s="6" r="G7" t="n">
        <v>78600</v>
      </c>
    </row>
    <row spans="1:7" r="8">
      <c s="4" r="A8" t="s">
        <v>659</v>
      </c>
      <c s="6" r="G8" t="n">
        <v>49400</v>
      </c>
    </row>
    <row spans="1:7" r="9">
      <c s="4" r="A9" t="s">
        <v>635</v>
      </c>
    </row>
    <row spans="1:7" r="10">
      <c s="3" r="A10" t="s">
        <v>626</v>
      </c>
    </row>
    <row spans="1:7" r="11">
      <c s="4" r="A11" t="s">
        <v>627</v>
      </c>
      <c s="4" r="B11" t="s">
        <v>171</v>
      </c>
      <c s="7" r="G11" t="n">
        <v>124813</v>
      </c>
    </row>
    <row spans="1:7" r="12">
      <c s="4" r="A12" t="s">
        <v>660</v>
      </c>
    </row>
    <row spans="1:7" r="13">
      <c s="3" r="A13" t="s">
        <v>626</v>
      </c>
    </row>
    <row spans="1:7" r="14">
      <c s="4" r="A14" t="s">
        <v>646</v>
      </c>
      <c s="4" r="E14" t="s">
        <v>515</v>
      </c>
      <c s="4" r="G14" t="s">
        <v>515</v>
      </c>
    </row>
    <row spans="1:7" r="15">
      <c s="4" r="A15" t="s">
        <v>661</v>
      </c>
    </row>
    <row spans="1:7" r="16">
      <c s="3" r="A16" t="s">
        <v>626</v>
      </c>
    </row>
    <row spans="1:7" r="17">
      <c s="4" r="A17" t="s">
        <v>646</v>
      </c>
      <c s="4" r="E17" t="s">
        <v>496</v>
      </c>
      <c s="4" r="G17" t="s">
        <v>496</v>
      </c>
    </row>
    <row spans="1:7" r="18">
      <c r="A18" t="n"/>
    </row>
    <row spans="1:7" r="19">
      <c s="4" r="A19" t="s">
        <v>171</v>
      </c>
      <c s="4" r="B19" t="s">
        <v>639</v>
      </c>
    </row>
  </sheetData>
  <mergeCells count="5">
    <mergeCell ref="A1:B2"/>
    <mergeCell ref="C1:D1"/>
    <mergeCell ref="E1:F1"/>
    <mergeCell ref="A18:F18"/>
    <mergeCell ref="B19:F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spans="1:6" r="1">
      <c s="1" r="A1" t="s">
        <v>662</v>
      </c>
      <c s="2" r="B1" t="s">
        <v>663</v>
      </c>
      <c s="2" r="C1" t="s">
        <v>73</v>
      </c>
      <c s="2" r="E1" t="s">
        <v>1</v>
      </c>
      <c s="2" r="F1" t="s">
        <v>664</v>
      </c>
    </row>
    <row spans="1:6" r="2">
      <c s="2" r="B2" t="s">
        <v>3</v>
      </c>
      <c s="2" r="C2" t="s">
        <v>2</v>
      </c>
      <c s="2" r="D2" t="s">
        <v>74</v>
      </c>
      <c s="2" r="E2" t="s">
        <v>74</v>
      </c>
      <c s="2" r="F2" t="s">
        <v>665</v>
      </c>
    </row>
    <row spans="1:6" r="3">
      <c s="3" r="A3" t="s">
        <v>666</v>
      </c>
    </row>
    <row spans="1:6" r="4">
      <c s="4" r="A4" t="s">
        <v>291</v>
      </c>
      <c s="10" r="C4" t="n">
        <v>2.9</v>
      </c>
    </row>
    <row spans="1:6" r="5">
      <c s="4" r="A5" t="s">
        <v>667</v>
      </c>
    </row>
    <row spans="1:6" r="6">
      <c s="3" r="A6" t="s">
        <v>666</v>
      </c>
    </row>
    <row spans="1:6" r="7">
      <c s="4" r="A7" t="s">
        <v>291</v>
      </c>
      <c s="7" r="F7" t="n">
        <v>8</v>
      </c>
    </row>
    <row spans="1:6" r="8">
      <c s="4" r="A8" t="s">
        <v>668</v>
      </c>
    </row>
    <row spans="1:6" r="9">
      <c s="3" r="A9" t="s">
        <v>666</v>
      </c>
    </row>
    <row spans="1:6" r="10">
      <c s="4" r="A10" t="s">
        <v>440</v>
      </c>
      <c s="11" r="C10" t="n">
        <v>6.5</v>
      </c>
    </row>
    <row spans="1:6" r="11">
      <c s="4" r="A11" t="s">
        <v>669</v>
      </c>
    </row>
    <row spans="1:6" r="12">
      <c s="3" r="A12" t="s">
        <v>666</v>
      </c>
    </row>
    <row spans="1:6" r="13">
      <c s="4" r="A13" t="s">
        <v>443</v>
      </c>
      <c s="10" r="B13" t="n">
        <v>-3.2</v>
      </c>
    </row>
    <row spans="1:6" r="14">
      <c s="4" r="A14" t="s">
        <v>297</v>
      </c>
    </row>
    <row spans="1:6" r="15">
      <c s="3" r="A15" t="s">
        <v>666</v>
      </c>
    </row>
    <row spans="1:6" r="16">
      <c s="4" r="A16" t="s">
        <v>291</v>
      </c>
      <c s="7" r="D16" t="n">
        <v>1</v>
      </c>
      <c s="10" r="E16" t="n">
        <v>9.5</v>
      </c>
    </row>
    <row spans="1:6" r="17">
      <c s="4" r="A17" t="s">
        <v>670</v>
      </c>
    </row>
    <row spans="1:6" r="18">
      <c s="3" r="A18" t="s">
        <v>666</v>
      </c>
    </row>
    <row spans="1:6" r="19">
      <c s="4" r="A19" t="s">
        <v>440</v>
      </c>
      <c s="10" r="C19" t="n">
        <v>3.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71</v>
      </c>
      <c s="2" r="B1" t="s">
        <v>283</v>
      </c>
      <c s="2" r="C1" t="s">
        <v>3</v>
      </c>
      <c s="2" r="D1" t="s">
        <v>2</v>
      </c>
      <c s="2" r="E1" t="s">
        <v>74</v>
      </c>
    </row>
    <row spans="1:5" r="2">
      <c s="3" r="A2" t="s">
        <v>672</v>
      </c>
    </row>
    <row spans="1:5" r="3">
      <c s="4" r="A3" t="s">
        <v>125</v>
      </c>
      <c s="11" r="B3" t="n">
        <v>18.4</v>
      </c>
    </row>
    <row spans="1:5" r="4">
      <c s="4" r="A4" t="s">
        <v>673</v>
      </c>
      <c s="7" r="B4" t="n">
        <v>30</v>
      </c>
    </row>
    <row spans="1:5" r="5">
      <c s="4" r="A5" t="s">
        <v>493</v>
      </c>
      <c s="7" r="B5" t="n">
        <v>530900</v>
      </c>
      <c s="7" r="D5" t="n">
        <v>533266</v>
      </c>
      <c s="7" r="E5" t="n">
        <v>3157</v>
      </c>
    </row>
    <row spans="1:5" r="6">
      <c s="4" r="A6" t="s">
        <v>674</v>
      </c>
    </row>
    <row spans="1:5" r="7">
      <c s="3" r="A7" t="s">
        <v>672</v>
      </c>
    </row>
    <row spans="1:5" r="8">
      <c s="4" r="A8" t="s">
        <v>125</v>
      </c>
      <c s="11" r="C8" t="n">
        <v>13.4</v>
      </c>
    </row>
    <row spans="1:5" r="9">
      <c s="4" r="A9" t="s">
        <v>673</v>
      </c>
      <c s="8" r="C9" t="n">
        <v>37.35</v>
      </c>
    </row>
    <row spans="1:5" r="10">
      <c s="4" r="A10" t="s">
        <v>675</v>
      </c>
      <c s="7" r="C10"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7"/>
  </cols>
  <sheetData>
    <row spans="1:6" r="1">
      <c s="1" r="A1" t="s">
        <v>109</v>
      </c>
      <c s="2" r="B1" t="s">
        <v>110</v>
      </c>
      <c s="2" r="C1" t="s">
        <v>111</v>
      </c>
      <c s="2" r="D1" t="s">
        <v>112</v>
      </c>
      <c s="2" r="E1" t="s">
        <v>113</v>
      </c>
      <c s="2" r="F1" t="s">
        <v>114</v>
      </c>
    </row>
    <row spans="1:6" r="2">
      <c s="4" r="A2" t="s">
        <v>71</v>
      </c>
      <c s="6" r="B2" t="n">
        <v>68075700</v>
      </c>
      <c s="6" r="C2" t="n">
        <v>68075700</v>
      </c>
    </row>
    <row spans="1:6" r="3">
      <c s="4" r="A3" t="s">
        <v>115</v>
      </c>
      <c s="7" r="B3" t="n">
        <v>1852401</v>
      </c>
      <c s="7" r="C3" t="n">
        <v>681</v>
      </c>
      <c s="7" r="D3" t="n">
        <v>305607</v>
      </c>
      <c s="7" r="E3" t="n">
        <v>1559515</v>
      </c>
      <c s="7" r="F3" t="n">
        <v>-13402</v>
      </c>
    </row>
    <row spans="1:6" r="4">
      <c s="4" r="A4" t="s">
        <v>116</v>
      </c>
      <c s="6" r="B4" t="n">
        <v>-556798</v>
      </c>
      <c s="6" r="E4" t="n">
        <v>-556798</v>
      </c>
    </row>
    <row spans="1:6" r="5">
      <c s="4" r="A5" t="s">
        <v>117</v>
      </c>
      <c s="6" r="B5" t="n">
        <v>-760</v>
      </c>
      <c s="6" r="F5" t="n">
        <v>-760</v>
      </c>
    </row>
    <row spans="1:6" r="6">
      <c s="4" r="A6" t="s">
        <v>118</v>
      </c>
      <c s="6" r="B6" t="n">
        <v>-7748</v>
      </c>
      <c s="6" r="E6" t="n">
        <v>-7748</v>
      </c>
    </row>
    <row spans="1:6" r="7">
      <c s="4" r="A7" t="s">
        <v>119</v>
      </c>
      <c s="6" r="C7" t="n">
        <v>140853</v>
      </c>
    </row>
    <row spans="1:6" r="8">
      <c s="4" r="A8" t="s">
        <v>120</v>
      </c>
      <c s="6" r="B8" t="n">
        <v>2354</v>
      </c>
      <c s="7" r="C8" t="n">
        <v>1</v>
      </c>
      <c s="6" r="D8" t="n">
        <v>2353</v>
      </c>
    </row>
    <row spans="1:6" r="9">
      <c s="4" r="A9" t="s">
        <v>121</v>
      </c>
      <c s="6" r="C9" t="n">
        <v>198456</v>
      </c>
    </row>
    <row spans="1:6" r="10">
      <c s="4" r="A10" t="s">
        <v>122</v>
      </c>
      <c s="6" r="B10" t="n">
        <v>-2341</v>
      </c>
      <c s="7" r="C10" t="n">
        <v>2</v>
      </c>
      <c s="6" r="D10" t="n">
        <v>-2343</v>
      </c>
    </row>
    <row spans="1:6" r="11">
      <c s="4" r="A11" t="s">
        <v>123</v>
      </c>
      <c s="6" r="C11" t="n">
        <v>53473</v>
      </c>
    </row>
    <row spans="1:6" r="12">
      <c s="4" r="A12" t="s">
        <v>124</v>
      </c>
      <c s="6" r="B12" t="n">
        <v>20485</v>
      </c>
      <c s="7" r="C12" t="n">
        <v>1</v>
      </c>
      <c s="6" r="D12" t="n">
        <v>20484</v>
      </c>
    </row>
    <row spans="1:6" r="13">
      <c s="4" r="A13" t="s">
        <v>125</v>
      </c>
      <c s="6" r="C13" t="n">
        <v>18400000</v>
      </c>
    </row>
    <row spans="1:6" r="14">
      <c s="4" r="A14" t="s">
        <v>126</v>
      </c>
      <c s="6" r="B14" t="n">
        <v>530912</v>
      </c>
      <c s="7" r="C14" t="n">
        <v>184</v>
      </c>
      <c s="6" r="D14" t="n">
        <v>530728</v>
      </c>
    </row>
    <row spans="1:6" r="15">
      <c s="4" r="A15" t="s">
        <v>127</v>
      </c>
      <c s="6" r="B15" t="n">
        <v>38860</v>
      </c>
      <c s="6" r="D15" t="n">
        <v>38860</v>
      </c>
    </row>
    <row spans="1:6" r="16">
      <c s="4" r="A16" t="s">
        <v>128</v>
      </c>
      <c s="6" r="B16" t="n">
        <v>-24183</v>
      </c>
      <c s="6" r="D16" t="n">
        <v>-24183</v>
      </c>
    </row>
    <row spans="1:6" r="17">
      <c s="4" r="A17" t="s">
        <v>129</v>
      </c>
      <c s="7" r="B17" t="n">
        <v>-5267</v>
      </c>
      <c s="6" r="D17" t="n">
        <v>-5267</v>
      </c>
    </row>
    <row spans="1:6" r="18">
      <c s="4" r="A18" t="s">
        <v>71</v>
      </c>
      <c s="6" r="B18" t="n">
        <v>86868482</v>
      </c>
      <c s="6" r="C18" t="n">
        <v>86868482</v>
      </c>
    </row>
    <row spans="1:6" r="19">
      <c s="4" r="A19" t="s">
        <v>115</v>
      </c>
      <c s="7" r="B19" t="n">
        <v>1847915</v>
      </c>
      <c s="7" r="C19" t="n">
        <v>869</v>
      </c>
      <c s="7" r="D19" t="n">
        <v>866239</v>
      </c>
      <c s="7" r="E19" t="n">
        <v>994969</v>
      </c>
      <c s="7" r="F19" t="n">
        <v>-141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0</v>
      </c>
      <c s="2" r="B1" t="s">
        <v>73</v>
      </c>
      <c s="2" r="D1" t="s">
        <v>1</v>
      </c>
    </row>
    <row spans="1:5" r="2">
      <c s="2" r="B2" t="s">
        <v>2</v>
      </c>
      <c s="2" r="C2" t="s">
        <v>74</v>
      </c>
      <c s="2" r="D2" t="s">
        <v>2</v>
      </c>
      <c s="2" r="E2" t="s">
        <v>74</v>
      </c>
    </row>
    <row spans="1:5" r="3">
      <c s="4" r="A3" t="s">
        <v>131</v>
      </c>
      <c s="8" r="B3" t="n">
        <v>0.05</v>
      </c>
      <c s="8" r="C3" t="n">
        <v>0.05</v>
      </c>
      <c s="8" r="D3" t="n">
        <v>0.1</v>
      </c>
      <c s="8" r="E3" t="n">
        <v>0.1</v>
      </c>
    </row>
    <row spans="1:5" r="4">
      <c s="4" r="A4" t="s">
        <v>132</v>
      </c>
    </row>
    <row spans="1:5" r="5">
      <c s="4" r="A5" t="s">
        <v>133</v>
      </c>
      <c s="4" r="B5" t="s">
        <v>134</v>
      </c>
      <c s="4" r="D5" t="s">
        <v>1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35</v>
      </c>
      <c s="2" r="C1" t="s">
        <v>1</v>
      </c>
    </row>
    <row spans="1:4" r="2">
      <c s="2" r="C2" t="s">
        <v>2</v>
      </c>
      <c s="2" r="D2" t="s">
        <v>74</v>
      </c>
    </row>
    <row spans="1:4" r="3">
      <c s="3" r="A3" t="s">
        <v>136</v>
      </c>
    </row>
    <row spans="1:4" r="4">
      <c s="4" r="A4" t="s">
        <v>116</v>
      </c>
      <c s="7" r="C4" t="n">
        <v>-556798</v>
      </c>
      <c s="7" r="D4" t="n">
        <v>-107452</v>
      </c>
    </row>
    <row spans="1:4" r="5">
      <c s="3" r="A5" t="s">
        <v>137</v>
      </c>
    </row>
    <row spans="1:4" r="6">
      <c s="4" r="A6" t="s">
        <v>138</v>
      </c>
      <c s="6" r="C6" t="n">
        <v>-3413</v>
      </c>
      <c s="6" r="D6" t="n">
        <v>-38497</v>
      </c>
    </row>
    <row spans="1:4" r="7">
      <c s="4" r="A7" t="s">
        <v>82</v>
      </c>
      <c s="6" r="C7" t="n">
        <v>619193</v>
      </c>
      <c s="6" r="D7" t="n">
        <v>680984</v>
      </c>
    </row>
    <row spans="1:4" r="8">
      <c s="4" r="A8" t="s">
        <v>139</v>
      </c>
      <c s="6" r="C8" t="n">
        <v>-16</v>
      </c>
      <c s="6" r="D8" t="n">
        <v>22860</v>
      </c>
    </row>
    <row spans="1:4" r="9">
      <c s="4" r="A9" t="s">
        <v>84</v>
      </c>
      <c s="6" r="C9" t="n">
        <v>277834</v>
      </c>
      <c s="6" r="D9" t="n">
        <v>124430</v>
      </c>
    </row>
    <row spans="1:4" r="10">
      <c s="4" r="A10" t="s">
        <v>85</v>
      </c>
      <c s="6" r="C10" t="n">
        <v>5917</v>
      </c>
      <c s="6" r="D10" t="n">
        <v>24046</v>
      </c>
    </row>
    <row spans="1:4" r="11">
      <c s="4" r="A11" t="s">
        <v>140</v>
      </c>
      <c s="6" r="C11" t="n">
        <v>20485</v>
      </c>
      <c s="6" r="D11" t="n">
        <v>20492</v>
      </c>
    </row>
    <row spans="1:4" r="12">
      <c s="4" r="A12" t="s">
        <v>87</v>
      </c>
      <c s="6" r="C12" t="n">
        <v>-6449</v>
      </c>
      <c s="6" r="D12" t="n">
        <v>-13174</v>
      </c>
    </row>
    <row spans="1:4" r="13">
      <c s="4" r="A13" t="s">
        <v>88</v>
      </c>
      <c s="6" r="C13" t="n">
        <v>121086</v>
      </c>
      <c s="6" r="D13" t="n">
        <v>-285491</v>
      </c>
    </row>
    <row spans="1:4" r="14">
      <c s="4" r="A14" t="s">
        <v>141</v>
      </c>
      <c s="6" r="C14" t="n">
        <v>306234</v>
      </c>
      <c s="6" r="D14" t="n">
        <v>387719</v>
      </c>
    </row>
    <row spans="1:4" r="15">
      <c s="4" r="A15" t="s">
        <v>142</v>
      </c>
      <c s="6" r="C15" t="n">
        <v>5687</v>
      </c>
      <c s="6" r="D15" t="n">
        <v>5803</v>
      </c>
    </row>
    <row spans="1:4" r="16">
      <c s="4" r="A16" t="s">
        <v>143</v>
      </c>
      <c s="6" r="C16" t="n">
        <v>-15722</v>
      </c>
      <c s="6" r="D16" t="n">
        <v>4123</v>
      </c>
    </row>
    <row spans="1:4" r="17">
      <c s="4" r="A17" t="s">
        <v>53</v>
      </c>
      <c s="6" r="C17" t="n">
        <v>-314770</v>
      </c>
      <c s="6" r="D17" t="n">
        <v>-80388</v>
      </c>
    </row>
    <row spans="1:4" r="18">
      <c s="4" r="A18" t="s">
        <v>144</v>
      </c>
      <c s="6" r="C18" t="n">
        <v>-5222</v>
      </c>
      <c s="6" r="D18" t="n">
        <v>-5540</v>
      </c>
    </row>
    <row spans="1:4" r="19">
      <c s="4" r="A19" t="s">
        <v>95</v>
      </c>
      <c s="6" r="C19" t="n">
        <v>-2392</v>
      </c>
      <c s="6" r="D19" t="n">
        <v>3670</v>
      </c>
    </row>
    <row spans="1:4" r="20">
      <c s="3" r="A20" t="s">
        <v>145</v>
      </c>
    </row>
    <row spans="1:4" r="21">
      <c s="4" r="A21" t="s">
        <v>28</v>
      </c>
      <c s="6" r="C21" t="n">
        <v>1221</v>
      </c>
      <c s="6" r="D21" t="n">
        <v>105336</v>
      </c>
    </row>
    <row spans="1:4" r="22">
      <c s="4" r="A22" t="s">
        <v>30</v>
      </c>
      <c s="6" r="C22" t="n">
        <v>7652</v>
      </c>
      <c s="6" r="D22" t="n">
        <v>587</v>
      </c>
    </row>
    <row spans="1:4" r="23">
      <c s="4" r="A23" t="s">
        <v>44</v>
      </c>
      <c s="6" r="C23" t="n">
        <v>-65166</v>
      </c>
      <c s="6" r="D23" t="n">
        <v>-74247</v>
      </c>
    </row>
    <row spans="1:4" r="24">
      <c s="4" r="A24" t="s">
        <v>146</v>
      </c>
      <c s="6" r="C24" t="n">
        <v>19651</v>
      </c>
      <c s="6" r="D24" t="n">
        <v>9588</v>
      </c>
    </row>
    <row spans="1:4" r="25">
      <c s="4" r="A25" t="s">
        <v>147</v>
      </c>
      <c s="6" r="C25" t="n">
        <v>415012</v>
      </c>
      <c s="6" r="D25" t="n">
        <v>784849</v>
      </c>
    </row>
    <row spans="1:4" r="26">
      <c s="3" r="A26" t="s">
        <v>148</v>
      </c>
    </row>
    <row spans="1:4" r="27">
      <c s="4" r="A27" t="s">
        <v>149</v>
      </c>
      <c s="6" r="C27" t="n">
        <v>201829</v>
      </c>
      <c s="6" r="D27" t="n">
        <v>335103</v>
      </c>
    </row>
    <row spans="1:4" r="28">
      <c s="4" r="A28" t="s">
        <v>150</v>
      </c>
      <c s="6" r="C28" t="n">
        <v>-492794</v>
      </c>
      <c s="6" r="D28" t="n">
        <v>-1261871</v>
      </c>
    </row>
    <row spans="1:4" r="29">
      <c s="4" r="A29" t="s">
        <v>151</v>
      </c>
      <c s="6" r="C29" t="n">
        <v>-21853</v>
      </c>
      <c s="6" r="D29" t="n">
        <v>-7088</v>
      </c>
    </row>
    <row spans="1:4" r="30">
      <c s="4" r="A30" t="s">
        <v>152</v>
      </c>
      <c s="6" r="C30" t="n">
        <v>-49000</v>
      </c>
      <c s="6" r="D30" t="n">
        <v>0</v>
      </c>
    </row>
    <row spans="1:4" r="31">
      <c s="4" r="A31" t="s">
        <v>95</v>
      </c>
      <c s="6" r="C31" t="n">
        <v>0</v>
      </c>
      <c s="6" r="D31" t="n">
        <v>-990</v>
      </c>
    </row>
    <row spans="1:4" r="32">
      <c s="4" r="A32" t="s">
        <v>153</v>
      </c>
      <c s="6" r="C32" t="n">
        <v>-361818</v>
      </c>
      <c s="6" r="D32" t="n">
        <v>-934846</v>
      </c>
    </row>
    <row spans="1:4" r="33">
      <c s="3" r="A33" t="s">
        <v>154</v>
      </c>
    </row>
    <row spans="1:4" r="34">
      <c s="4" r="A34" t="s">
        <v>155</v>
      </c>
      <c s="6" r="C34" t="n">
        <v>743000</v>
      </c>
      <c s="6" r="D34" t="n">
        <v>1604500</v>
      </c>
    </row>
    <row spans="1:4" r="35">
      <c s="4" r="A35" t="s">
        <v>156</v>
      </c>
      <c s="6" r="C35" t="n">
        <v>-945000</v>
      </c>
      <c s="6" r="D35" t="n">
        <v>-1586500</v>
      </c>
    </row>
    <row spans="1:4" r="36">
      <c s="4" r="A36" t="s">
        <v>157</v>
      </c>
      <c s="6" r="C36" t="n">
        <v>-3132</v>
      </c>
      <c s="6" r="D36" t="n">
        <v>0</v>
      </c>
    </row>
    <row spans="1:4" r="37">
      <c s="4" r="A37" t="s">
        <v>158</v>
      </c>
      <c s="6" r="C37" t="n">
        <v>492397</v>
      </c>
      <c s="6" r="D37" t="n">
        <v>490951</v>
      </c>
    </row>
    <row spans="1:4" r="38">
      <c s="4" r="A38" t="s">
        <v>159</v>
      </c>
      <c s="6" r="C38" t="n">
        <v>-29904</v>
      </c>
      <c s="6" r="D38" t="n">
        <v>-350000</v>
      </c>
    </row>
    <row spans="1:4" r="39">
      <c s="4" r="A39" t="s">
        <v>160</v>
      </c>
      <c s="6" r="C39" t="n">
        <v>166681</v>
      </c>
      <c s="6" r="D39" t="n">
        <v>0</v>
      </c>
    </row>
    <row spans="1:4" r="40">
      <c s="4" r="A40" t="s">
        <v>161</v>
      </c>
      <c s="6" r="C40" t="n">
        <v>-24109</v>
      </c>
      <c s="6" r="D40" t="n">
        <v>0</v>
      </c>
    </row>
    <row spans="1:4" r="41">
      <c s="4" r="A41" t="s">
        <v>162</v>
      </c>
      <c s="6" r="C41" t="n">
        <v>533266</v>
      </c>
      <c s="6" r="D41" t="n">
        <v>3157</v>
      </c>
    </row>
    <row spans="1:4" r="42">
      <c s="4" r="A42" t="s">
        <v>163</v>
      </c>
      <c s="6" r="C42" t="n">
        <v>-3404</v>
      </c>
      <c s="6" r="D42" t="n">
        <v>-3373</v>
      </c>
    </row>
    <row spans="1:4" r="43">
      <c s="4" r="A43" t="s">
        <v>164</v>
      </c>
      <c s="6" r="C43" t="n">
        <v>-2341</v>
      </c>
      <c s="6" r="D43" t="n">
        <v>-8502</v>
      </c>
    </row>
    <row spans="1:4" r="44">
      <c s="4" r="A44" t="s">
        <v>95</v>
      </c>
      <c s="6" r="C44" t="n">
        <v>0</v>
      </c>
      <c s="6" r="D44" t="n">
        <v>-159</v>
      </c>
    </row>
    <row spans="1:4" r="45">
      <c s="4" r="A45" t="s">
        <v>165</v>
      </c>
      <c s="6" r="C45" t="n">
        <v>927454</v>
      </c>
      <c s="6" r="D45" t="n">
        <v>150074</v>
      </c>
    </row>
    <row spans="1:4" r="46">
      <c s="4" r="A46" t="s">
        <v>166</v>
      </c>
      <c s="6" r="C46" t="n">
        <v>980648</v>
      </c>
      <c s="6" r="D46" t="n">
        <v>77</v>
      </c>
    </row>
    <row spans="1:4" r="47">
      <c s="4" r="A47" t="s">
        <v>167</v>
      </c>
      <c s="6" r="C47" t="n">
        <v>18</v>
      </c>
      <c s="6" r="D47" t="n">
        <v>120</v>
      </c>
    </row>
    <row spans="1:4" r="48">
      <c s="4" r="A48" t="s">
        <v>168</v>
      </c>
      <c s="6" r="C48" t="n">
        <v>980666</v>
      </c>
      <c s="6" r="D48" t="n">
        <v>197</v>
      </c>
    </row>
    <row spans="1:4" r="49">
      <c s="3" r="A49" t="s">
        <v>169</v>
      </c>
    </row>
    <row spans="1:4" r="50">
      <c s="4" r="A50" t="s">
        <v>170</v>
      </c>
      <c s="4" r="B50" t="s">
        <v>171</v>
      </c>
      <c s="6" r="C50" t="n">
        <v>88109</v>
      </c>
      <c s="6" r="D50" t="n">
        <v>88920</v>
      </c>
    </row>
    <row spans="1:4" r="51">
      <c s="4" r="A51" t="s">
        <v>172</v>
      </c>
      <c s="6" r="C51" t="n">
        <v>-4481</v>
      </c>
      <c s="6" r="D51" t="n">
        <v>492</v>
      </c>
    </row>
    <row spans="1:4" r="52">
      <c s="4" r="A52" t="s">
        <v>173</v>
      </c>
      <c s="6" r="C52" t="n">
        <v>-1287</v>
      </c>
      <c s="7" r="D52" t="n">
        <v>-183945</v>
      </c>
    </row>
    <row spans="1:4" r="53">
      <c s="4" r="A53" t="s">
        <v>174</v>
      </c>
      <c s="7" r="C53" t="n">
        <v>10000</v>
      </c>
    </row>
    <row spans="1:4" r="54">
      <c r="A54" t="n"/>
    </row>
    <row spans="1:4" r="55">
      <c s="4" r="A55" t="s">
        <v>171</v>
      </c>
      <c s="4" r="B55" t="s">
        <v>175</v>
      </c>
    </row>
  </sheetData>
  <mergeCells count="4">
    <mergeCell ref="A1:B2"/>
    <mergeCell ref="C1:D1"/>
    <mergeCell ref="A54:C54"/>
    <mergeCell ref="B55:C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v>
      </c>
      <c s="2" r="B1" t="s">
        <v>2</v>
      </c>
      <c s="2" r="C1" t="s">
        <v>74</v>
      </c>
    </row>
    <row spans="1:3" r="2">
      <c s="3" r="A2" t="s">
        <v>177</v>
      </c>
    </row>
    <row spans="1:3" r="3">
      <c s="4" r="A3" t="s">
        <v>178</v>
      </c>
      <c s="10" r="B3" t="n">
        <v>23.6</v>
      </c>
      <c s="7" r="C3" t="n">
        <v>0</v>
      </c>
    </row>
    <row spans="1:3" r="4">
      <c s="4" r="A4" t="s">
        <v>179</v>
      </c>
      <c s="10" r="B4" t="n">
        <v>4.3</v>
      </c>
      <c s="10" r="C4" t="n">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The Company and Business</vt:lpstr>
      <vt:lpstr>Basis of Presentation, Signific</vt:lpstr>
      <vt:lpstr>Assets Held for Sale, Divestitu</vt:lpstr>
      <vt:lpstr>Income Taxes</vt:lpstr>
      <vt:lpstr>Long-Term Debt</vt:lpstr>
      <vt:lpstr>Commitments and Contingencies</vt:lpstr>
      <vt:lpstr>Compensation Plans</vt:lpstr>
      <vt:lpstr>Pension Benefits</vt:lpstr>
      <vt:lpstr>Earnings per Share</vt:lpstr>
      <vt:lpstr>Derivative Financial Instrument</vt:lpstr>
      <vt:lpstr>Fair Value Measurements</vt:lpstr>
      <vt:lpstr>Exit and Disposal Costs Exit an</vt:lpstr>
      <vt:lpstr>Equity Equity</vt:lpstr>
      <vt:lpstr>Basis of Presentation, Signif23</vt:lpstr>
      <vt:lpstr>Assets Held for Sale, Divesti24</vt:lpstr>
      <vt:lpstr>Income Taxes (Tables)</vt:lpstr>
      <vt:lpstr>Long-Term Debt (Tables)</vt:lpstr>
      <vt:lpstr>Compensation Plans Compensation</vt:lpstr>
      <vt:lpstr>Pension Benefits (Tables)</vt:lpstr>
      <vt:lpstr>Earnings per Share (Tables)</vt:lpstr>
      <vt:lpstr>Derivative Financial Instrume30</vt:lpstr>
      <vt:lpstr>Fair Value Measurements Fair Va</vt:lpstr>
      <vt:lpstr>Assets Held for Sale, Divesti32</vt:lpstr>
      <vt:lpstr>Assets Held for Sale, Divesti33</vt:lpstr>
      <vt:lpstr>Income Taxes (Details)</vt:lpstr>
      <vt:lpstr>Income Taxes Narrative (Details</vt:lpstr>
      <vt:lpstr>Long-Term Debt Revolving Credit</vt:lpstr>
      <vt:lpstr>Long-Term Debt Senior Notes (De</vt:lpstr>
      <vt:lpstr>Commitments and Contingencies C</vt:lpstr>
      <vt:lpstr>Commitments and Contingencies L</vt:lpstr>
      <vt:lpstr>Compensation Plans (Details)</vt:lpstr>
      <vt:lpstr>Compensation Plans Employee Sto</vt:lpstr>
      <vt:lpstr>Compensation Plans Net Profits </vt:lpstr>
      <vt:lpstr>Pension Benefits (Details)</vt:lpstr>
      <vt:lpstr>Pension Benefits Pension Narrat</vt:lpstr>
      <vt:lpstr>Earnings per Share (Details)</vt:lpstr>
      <vt:lpstr>Derivative Financial Instrume46</vt:lpstr>
      <vt:lpstr>Derivative Financial Instrume47</vt:lpstr>
      <vt:lpstr>Derivative Financial Instrume48</vt:lpstr>
      <vt:lpstr>Derivative Financial Instrume49</vt:lpstr>
      <vt:lpstr>Derivative Financial Instrume50</vt:lpstr>
      <vt:lpstr>Fair Value Measurements Fair 51</vt:lpstr>
      <vt:lpstr>Fair Value Measurements Net Pro</vt:lpstr>
      <vt:lpstr>Fair Value Measurements Long-te</vt:lpstr>
      <vt:lpstr>Fair Value Measurements Proved </vt:lpstr>
      <vt:lpstr>Exit and Disposal Costs Exit 55</vt:lpstr>
      <vt:lpstr>Equity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9:13:38Z</dcterms:created>
  <dcterms:modified xmlns:dcterms="http://purl.org/dc/terms/" xmlns:xsi="http://www.w3.org/2001/XMLSchema-instance" xsi:type="dcterms:W3CDTF">2016-11-02T09:13:38Z</dcterms:modified>
  <dc:title xmlns:dc="http://purl.org/dc/elements/1.1/">Untitled</dc:title>
  <dc:description xmlns:dc="http://purl.org/dc/elements/1.1/"/>
  <dc:subject xmlns:dc="http://purl.org/dc/elements/1.1/"/>
  <cp:keywords/>
  <cp:category/>
</cp:coreProperties>
</file>